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Austerlitz Acquisition Corp I</t>
        </is>
      </c>
    </row>
    <row r="13">
      <c r="A13" s="4" t="inlineStr">
        <is>
          <t>Entity Central Index Key</t>
        </is>
      </c>
      <c r="B13" s="4" t="inlineStr">
        <is>
          <t>0001838207</t>
        </is>
      </c>
    </row>
    <row r="14">
      <c r="A14" s="4" t="inlineStr">
        <is>
          <t>Entity File Number</t>
        </is>
      </c>
      <c r="B14" s="4" t="inlineStr">
        <is>
          <t>001-40110</t>
        </is>
      </c>
    </row>
    <row r="15">
      <c r="A15" s="4" t="inlineStr">
        <is>
          <t>Entity Tax Identification Number</t>
        </is>
      </c>
      <c r="B15" s="4" t="inlineStr">
        <is>
          <t>98-1583472</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701 Village Center Circle</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34</t>
        </is>
      </c>
    </row>
    <row r="28">
      <c r="A28" s="4" t="inlineStr">
        <is>
          <t>City Area Code</t>
        </is>
      </c>
      <c r="B28" s="4" t="inlineStr">
        <is>
          <t>702</t>
        </is>
      </c>
    </row>
    <row r="29">
      <c r="A29" s="4" t="inlineStr">
        <is>
          <t>Local Phone Number</t>
        </is>
      </c>
      <c r="B29" s="4" t="inlineStr">
        <is>
          <t>323-7330</t>
        </is>
      </c>
    </row>
    <row r="30">
      <c r="A30" s="4" t="inlineStr">
        <is>
          <t>Entity Well-known Seasoned Issuer</t>
        </is>
      </c>
      <c r="B30" s="4" t="inlineStr">
        <is>
          <t>No</t>
        </is>
      </c>
    </row>
    <row r="31">
      <c r="A31" s="4" t="inlineStr">
        <is>
          <t>Entity Voluntary Filers</t>
        </is>
      </c>
      <c r="B31" s="4" t="inlineStr">
        <is>
          <t>No</t>
        </is>
      </c>
    </row>
    <row r="32">
      <c r="A32" s="4" t="inlineStr">
        <is>
          <t>ICFR Auditor Attestation Flag</t>
        </is>
      </c>
      <c r="B32" s="4" t="inlineStr">
        <is>
          <t>false</t>
        </is>
      </c>
    </row>
    <row r="33">
      <c r="A33" s="4" t="inlineStr">
        <is>
          <t>Entity Public Float</t>
        </is>
      </c>
      <c r="D33" s="5" t="n">
        <v>684223072</v>
      </c>
    </row>
    <row r="34">
      <c r="A34" s="4" t="inlineStr">
        <is>
          <t>Auditor Name</t>
        </is>
      </c>
      <c r="B34" s="4" t="inlineStr">
        <is>
          <t>Withum Smith + Brown, PC</t>
        </is>
      </c>
    </row>
    <row r="35">
      <c r="A35" s="4" t="inlineStr">
        <is>
          <t>Auditor Firm ID</t>
        </is>
      </c>
      <c r="B35" s="4" t="inlineStr">
        <is>
          <t>100</t>
        </is>
      </c>
    </row>
    <row r="36">
      <c r="A36" s="4" t="inlineStr">
        <is>
          <t>Auditor Location</t>
        </is>
      </c>
      <c r="B36" s="4" t="inlineStr">
        <is>
          <t>New York</t>
        </is>
      </c>
    </row>
    <row r="37">
      <c r="A37" s="4" t="inlineStr">
        <is>
          <t>Units [Member]</t>
        </is>
      </c>
    </row>
    <row r="38">
      <c r="A38" s="3" t="inlineStr">
        <is>
          <t>Document Information [Line Items]</t>
        </is>
      </c>
    </row>
    <row r="39">
      <c r="A39" s="4" t="inlineStr">
        <is>
          <t>Title of 12(b) Security</t>
        </is>
      </c>
      <c r="B39" s="4" t="inlineStr">
        <is>
          <t>Units, each consisting of one share of Class A ordinary share and one-fourth of one redeemable warrant</t>
        </is>
      </c>
    </row>
    <row r="40">
      <c r="A40" s="4" t="inlineStr">
        <is>
          <t>Trading Symbol</t>
        </is>
      </c>
      <c r="B40" s="4" t="inlineStr">
        <is>
          <t>AUS.U</t>
        </is>
      </c>
    </row>
    <row r="41">
      <c r="A41" s="4" t="inlineStr">
        <is>
          <t>Security Exchange Name</t>
        </is>
      </c>
      <c r="B41" s="4" t="inlineStr">
        <is>
          <t>NYSE</t>
        </is>
      </c>
    </row>
    <row r="42">
      <c r="A42" s="4" t="inlineStr">
        <is>
          <t>Common Class A [Member]</t>
        </is>
      </c>
    </row>
    <row r="43">
      <c r="A43" s="3" t="inlineStr">
        <is>
          <t>Document Information [Line Items]</t>
        </is>
      </c>
    </row>
    <row r="44">
      <c r="A44" s="4" t="inlineStr">
        <is>
          <t>Title of 12(b) Security</t>
        </is>
      </c>
      <c r="B44" s="4" t="inlineStr">
        <is>
          <t>Class A ordinary shares, par value $0.0001</t>
        </is>
      </c>
    </row>
    <row r="45">
      <c r="A45" s="4" t="inlineStr">
        <is>
          <t>Trading Symbol</t>
        </is>
      </c>
      <c r="B45" s="4" t="inlineStr">
        <is>
          <t>AUS</t>
        </is>
      </c>
    </row>
    <row r="46">
      <c r="A46" s="4" t="inlineStr">
        <is>
          <t>Security Exchange Name</t>
        </is>
      </c>
      <c r="B46" s="4" t="inlineStr">
        <is>
          <t>NYSE</t>
        </is>
      </c>
    </row>
    <row r="47">
      <c r="A47" s="4" t="inlineStr">
        <is>
          <t>Entity Common Stock, Shares Outstanding</t>
        </is>
      </c>
      <c r="C47" s="6" t="n">
        <v>69000000</v>
      </c>
    </row>
    <row r="48">
      <c r="A48" s="4" t="inlineStr">
        <is>
          <t>Warrant [Member]</t>
        </is>
      </c>
    </row>
    <row r="49">
      <c r="A49" s="3" t="inlineStr">
        <is>
          <t>Document Information [Line Items]</t>
        </is>
      </c>
    </row>
    <row r="50">
      <c r="A50" s="4" t="inlineStr">
        <is>
          <t>Title of 12(b) Security</t>
        </is>
      </c>
      <c r="B50" s="4" t="inlineStr">
        <is>
          <t>Redeemable warrants, each whole warrant exercisable for one Class A ordinary share at an exercise price of $11.50 per share</t>
        </is>
      </c>
    </row>
    <row r="51">
      <c r="A51" s="4" t="inlineStr">
        <is>
          <t>Trading Symbol</t>
        </is>
      </c>
      <c r="B51" s="4" t="inlineStr">
        <is>
          <t>AUS WS</t>
        </is>
      </c>
    </row>
    <row r="52">
      <c r="A52" s="4" t="inlineStr">
        <is>
          <t>Security Exchange Name</t>
        </is>
      </c>
      <c r="B52" s="4" t="inlineStr">
        <is>
          <t>NYSE</t>
        </is>
      </c>
    </row>
    <row r="53">
      <c r="A53" s="4" t="inlineStr">
        <is>
          <t>Common Class B [Member]</t>
        </is>
      </c>
    </row>
    <row r="54">
      <c r="A54" s="3" t="inlineStr">
        <is>
          <t>Document Information [Line Items]</t>
        </is>
      </c>
    </row>
    <row r="55">
      <c r="A55" s="4" t="inlineStr">
        <is>
          <t>Entity Common Stock, Shares Outstanding</t>
        </is>
      </c>
      <c r="C55" s="6" t="n">
        <v>14785715</v>
      </c>
    </row>
    <row r="56">
      <c r="A56" s="4" t="inlineStr">
        <is>
          <t>Common Class C [Member]</t>
        </is>
      </c>
    </row>
    <row r="57">
      <c r="A57" s="3" t="inlineStr">
        <is>
          <t>Document Information [Line Items]</t>
        </is>
      </c>
    </row>
    <row r="58">
      <c r="A58" s="4" t="inlineStr">
        <is>
          <t>Entity Common Stock, Shares Outstanding</t>
        </is>
      </c>
      <c r="C58" s="6" t="n">
        <v>14785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Equity [Abstract]</t>
        </is>
      </c>
    </row>
    <row r="4">
      <c r="A4" s="4" t="inlineStr">
        <is>
          <t>Private Placement</t>
        </is>
      </c>
      <c r="B4" s="4" t="inlineStr">
        <is>
          <t xml:space="preserve">NOTE 4. PRIVATE PLACEMENT Simultaneously with the closing of the IPO, the Company completed the Private Placement to the Sponsor generating aggregate gross proceeds to the Company of $ 15,800,000. Each Private Placement Warrant is exercisable for one Class A ordinary share at a price of $ 11.50 per share, subject to adjustment (see Note 8). The proceeds from the sale of the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and Alignment Shares On January 4, 2021, the Sponsor paid an aggregate of $ 25,000 in exchange for the issuance of 12,321,429 shares of Class B ordinary shares (the “Founder Shares”) and 12,321,429 shares of Class C ordinary shares (the “Alignment Shares”). On February 25, 2021, the Sponsor received a share dividend of 2,464,286 Founder Shares and 2,464,286 Alignment Shares, resulting in there being an aggregate of 14,785,715 Founder Shares and 14,785,715 Alignment Shares outstanding. All share and per share amounts have been retroactively restated. The Sponsor has agreed, subject to limited exceptions, not to transfer, assign or sell any of its (1) Founder Shares until the earlier to occur of: (A) one year after the completion of a Business Combination; and (B) subsequent to a Business Combination, (x) if the last reported sale price of the Class A ordinary shares equals or exceeds $ 12.00 per share (as adjusted for share sub-divisions, 30-trading Promissory Note – Related Parties On January 5, 2021, the Company issued a promissory note (the “Promissory Note”) to the Sponsor and an affiliate of the Sponsor, pursuant to which the Company could borrow up to an aggregate principal amount of $800,000. The Promissory Note was non-interest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1 and December 31, 2020, the Company had no borrowings under the Working Capital Loans. Administrative Services Agreement Commencing on February 25, 2021, the Company has agreed to pay an affiliate of its Sponsor a total of $5,000 per month for office space, utilities, and secretarial and administrative support services. For the year ended December 31, 2021, the Company incurred and accrued $55,000 of administrative services under this arrangement. Upon completion of a Business Combination or the Company’s liquidation, the Company will no longer be obligated to pay these monthly fees. As of December 31, 2021, $55,000 of administrative support services fees were unpaid and included in accrued expenses on the consolidated balance sheet. Subsequent to December 31, 2021, the accrued administrative support fees of $55,000 were paid. Backstop Agreement In connection with the signing of the Business Combination Agreement, the Company and Cannae entered into the Backstop Agreement whereby Cannae agreed, subject to the other terms and conditions included therein, at the BPS Closing (as defined in the Backstop Agreement), to subscribe for the Company’s Class A ordinary shares in order to fund redemptions by shareholders of the Company in connection with the Pending Business Combination, in an amount of up to $690,000,000, in consideration for a placement fee of $3,450,000. On November 11, 2021, the Backstop Agreement was terminated. See Note 1 for further discussion. Due to related party An affiliate of the Sponsor paid certain operating costs on behalf of the Company. These advances are due on demand and non-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the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 Underwriting Agreement The underwriters are entitled to a deferred fee of $0.35 per Unit, or $24,150,000 in the aggregate. The deferred fee will become payable to the underwriters from the amounts held in the Trust Account solely in the event that the Company completes a Business Combination, subject to the terms of the underwriting agreement. Backstop Agreement In connection with the signing of the Business Combination Agreement, the Company and Cannae entered into the Backstop Agreement whereby Cannae has agreed, subject to the other terms and conditions included therein, at the BPS Closing (as defined in the Backstop Agreement), to subscribe for Class A ordinary shares of the Company in order to fund redemptions by shareholders of the Company in connection with the Pending Business Combination, in an amount of up to $690,000,000, in consideration for a placement fee of $3,450,000. On November 11, 2021, the Backstop Agreement was terminated. See Note 1 for further discus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NOTE 7. SHAREHOLDERS’ DEFICIT Preference Shares The Company is authorized to issue 1,000,000 preference shares with a par value of $0.0001 per share. The Company’s Board is authorized to fix the voting rights, if any, designations, powers, preferences, the relative, participating, optional or other special rights and any qualifications, limitations and restrictions thereof, applicable to the shares of each series. The Board is able to, without shareholder approval, issue preference shares with voting and other rights that could adversely affect the voting power and other rights of the holders of the ordinary shares and could have anti-takeover effects. As of December 31, 2021 and December 31, 2020, there were no preference shares issued or outstanding. Class A Ordinary Shares The Company is authorized to issue 800,000,000 Class A ordinary shares with a par value of $0.0001 per share. Holders of the Company’s Class A ordinary shares are entitled to one vote for each share. As of December 31, 2021 and December 31, 2020, there were no Class A ordinary shares issued and outstanding, excluding 69,000,000 Class A ordinary shares subject to possible redemption and classified in temporary equity at December 31, 2021. Class B Ordinary Shares The Company is authorized to issue 80,000,000 Class B ordinary shares with a par value of $0.0001 per share. Holders of the Class B ordinary shares are entitled to one vote for each share. As of December 31, 2021 and December 31, 2020, there were 14,785,715 and 1 Class B ordinary shares issued and outstanding, respectively. The Class B ordinary shares will automatically convert into Class A ordinary shares on the business day following the completion of a Business Combination, on a one-for-one Class C Ordinary Shares The Company is authorized to issue 80,000,000 Class C ordinary shares with a par value of $0.0001 per share. Holders of the Class C ordinary shares are entitled to one vote for each share. As of December 31, 2021 and December 31, 2020, there were 14,785,715 and no Class C ordinary shares issued and outstanding, respectively. The Class C ordinary shares will automatically convert into Class A ordinary shares at the earlier of (i) a time after the completion of a Business Combination in which the last reported sale price of Class A ordinary shares for any 20 trading days within a 30-trading one-for-one In the case that additional Class A ordinary shares, or equity-linked securities, are issued or deemed issued in excess of the amounts issued in the IPO and related to the closing of the Company’s initial Business Combination, except if such is the result of the conversion of the Company’s Class B ordinary shares or Class C ordinary shares, the ratio at which the Class B ordinary shares and Class C ordinary shares will convert into Class A ordinary shares will be adjusted (unless the holders of a majority of the issued and outstanding Class B ordinary shares and Class C ordinary shares, as applicable in each case, agree to waive such anti-dilution adjustment with respect to any such issuance or deemed issuance) so that the number of Class A ordinary shares issuable upon conversion of all Class B ordinary shares and Class C ordinary shares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 xml:space="preserve">NOTE 8. WARRANTS As of December 31, 2021 and December 31, 2020, there were 17,250,000 and no Public Warrants outstanding, respectively. Each whole warrant entitles the registered holder to purchase one Class A ordinary share at a price of $11.50 per share, subject to adjustment as discussed below, at any time commencing 30 days after the completion of a Business Combination, provided that an effective registration statement under the Securities Act covering the issuance of the Class A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the Company’s Class A ordinary shares. This means only a whole warrant may be exercised at a given time by a warrant holder. No fractional warrants will be issued upon separation of the units, no cash will be paid in lieu of fractional warrants and only whole warrants will trade.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1 Class A ordinary shares per whole warrant.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sub-division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 if the Reference Value is less than $18.00 per share (as adjusted for share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As of December 31, 2021 and December 31, 2020, there were 10,533,333 and no Private Placement Warrants outstanding, respectively. The Private Placement Warrants are identical to the Public Warrants included in the Units sold in the IPO, except that (x) the Private Placement Warrants and the Class A ordinary shares issuable upon the exercise of the Private Placement Warrants are not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FAIR VALUE MEASUREMENTS Warrant Liabilities The Warrants are accounted for as liabilities pursuant to ASC 815-40 The following table presents the fair value hierarchy for liabilities measured at fair value on a recurring basis as of December 31, 2021:
Level 1 Level 2 Level 3 Total
Liabilities:
Public Warrants $ 18,112,500 $ — $ — $ 18,112,500
Private Placement Warrants — 11,060,000 — 11,060,000
Total liabilities $ 18,112,500 $ 11,060,000 $ — $ 29,172,500
There were no liabilities measured at fair value on a recurring basis as of December 31, 2020. Upon consummation of the IPO on March 2, 2021, the Company’s Warrants were classified as Level 3 due to unobservable inputs used in the initial valuation. On April 23, 2021, the Public Warrants surpassed the 52-day Initially, the estimated fair value of the warrant liability was determined using Level 3 inputs. The subsequent measurements of the Public Warrants after the detachment of the Public Warrants from the Units is classified as Level 1 due to the use of an observable market quote in an active market which began in the quarter ended June 30, 2021. As of December 31, 2021, the closing price of the Public Warrant was used as the fair value for the Private Warrants. As such at December 31, 2021, the Private Placement Warrants were transferred to Level 2 due to a make-whole provision which allows the Company to use the value of the closing price of the Public Warrants. The following table presents the changes in the fair value of our level 3 assets and liabilities:
Public Warrant Private Placement Total
Fair value, March 2, 2021 $ (28,635,000 ) $ (18,854,666 ) $ (47,489,666 )
Change in fair value (517,500 ) (105,333 ) (622,833 )
Transfer to level 1 29,152,500 — 29,152,500
Transfer to level 2 18,959,999 18,959,999
Fair value, December 31, 2021 $ — $ — $ —
Loss on change in fair value of warrant liability on the consolidated statement of operations for the year ended December 31, 2021 also includes a loss of $3,054,666 recognized on the excess of the fair value of the Private Placement Warrants as of March 2, 2021 over the cash recei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In accordance with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U.S. dollars in conformity with accounting principles generally accepted in the United States of America (“GAAP”) for financial information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 owned subsidiary. All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or December 31, 2020.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ordinary shares issued were charged against the carrying value of the Class A ordinary shares subject to possible redemption upon the completion of the Initial Public Offering. </t>
        </is>
      </c>
    </row>
    <row r="10">
      <c r="A10" s="4" t="inlineStr">
        <is>
          <t>Warrant Liabilities and Backstop Agreement Asset</t>
        </is>
      </c>
      <c r="B10" s="4" t="inlineStr">
        <is>
          <t xml:space="preserve">Warrant Liabilities and Backstop Agreement Asset The Company accounts for the Warrants and Backstop Agreement as either equity-classified or liability-classified instruments based on an assessment of the specific terms of the Warrants and Backstop Agreement and the applicable authoritative guidance in ASC 480 and ASC 815. The assessment considers whether the Warrants and Backstop Agreement are freestanding financial instruments pursuant to ASC 480, or meet the definition of a liability pursuant to ASC 480, and meet all of the requirements for equity classification under ASC 815, including whether the Warrants and Backstop Agreement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Backstop Agreement and as of each subsequent quarterly period end date while the Warrants and Backstop Agreement are outstanding. For issued or modified instruments such as warrants and forward purchases of equity that meet all of the criteria for equity classification, such instruments are required to be recorded as a component of additional paid-in non-cash The Company accounts for the Warrants and Backstop Agreement in accordance with ASC 815-40 On November 11, 2021, the Backstop Agreement was terminated. See Note 1 for further discussion. As a result of the termination of the Business Combination Agreement, the Backstop Agreement and the Amended and Restated Sponsor Agreement were automatically terminated, and the backstop asset was written off. </t>
        </is>
      </c>
    </row>
    <row r="11">
      <c r="A11" s="4" t="inlineStr">
        <is>
          <t>Cash Held in Trust Account</t>
        </is>
      </c>
      <c r="B11" s="4" t="inlineStr">
        <is>
          <t xml:space="preserve">Cash Held in Trust Account As of December 31, 2021, the assets held in the Trust Account were held in cash.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December 31, 2021, 69,000,000 shares of Class A ordinary shares subject to possible redemption are presented at the current redemption value as temporary equity, outside of the shareholders’ As of December 31, 2021, Class A ordinary shares reflected on the consolidated balance sheet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t>
        </is>
      </c>
    </row>
    <row r="13">
      <c r="A13" s="4" t="inlineStr">
        <is>
          <t>Concentration of Credit Risk</t>
        </is>
      </c>
      <c r="B13" s="4" t="inlineStr">
        <is>
          <t xml:space="preserve">Concentration of Credit Risk Financial instruments that potentially subject the Company to concentration of credit risk consist of a cash account at a financial institution which, at times may exceed the Federal Depository Insurance Corporation coverage limit of $250,000. As of December 31, 2021 and December 31, 2020, the Company had not experienced losses on this account and management believes the Company is not exposed to significant risks on such account. </t>
        </is>
      </c>
    </row>
    <row r="14">
      <c r="A14" s="4" t="inlineStr">
        <is>
          <t>Financial Instruments</t>
        </is>
      </c>
      <c r="B14"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December 31, 2020, the carrying values of cash, accrued expenses, deferred offering costs and due to related party approximate their fair values due to the short-term nature of the instruments. See Note 9 for further discussion of the fair value of the warrant liabilities and backstop asset. </t>
        </is>
      </c>
    </row>
    <row r="15">
      <c r="A15" s="4" t="inlineStr">
        <is>
          <t>Net Income (Loss) Per Ordinary Share</t>
        </is>
      </c>
      <c r="B15" s="4" t="inlineStr">
        <is>
          <t>Net Income (Loss) Per Ordinary Share The Company complies with accounting and disclosure requirements of ASC Topic 260, Earnings Per Share . The Class B ordinary shares will automatically convert into Class A ordinary shares on the business day following the completion of a Business Combination, on a one-for-one one-for-one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ompany’s basic and diluted earnings (loss) per share are calculated as follows:
For The Year Ended
Redeemable Class A Ordinary Shares
Net earnings allocable to Redeemable Class A Ordinary Shares $ 9,464,115
Basic and diluted weighted average shares outstanding, Redeemable Class A ordinary shares 58,135,359
Basic and diluted net earnings per share, Redeemable Class A ordinary shares $ 0.16
Non-Redeemable
Net earnings allocable to non-redeemable $ 2,407,033
Basic and diluted weighted average shares outstanding, Non-Redeemable 14,785,715
Basic and diluted weighted average shares outstanding, Non-Redeemable Class B $ 0.16
Non-Redeemable
Net earnings allocable to non-redeemable $ 2,407,033
Basic and diluted weighted average shares outstanding, Non-Redeemable 14,785,715
Basic and diluted weighted average shares outstanding, Non-Redeemable $ 0.16</t>
        </is>
      </c>
    </row>
    <row r="16">
      <c r="A16" s="4" t="inlineStr">
        <is>
          <t>Income Taxes</t>
        </is>
      </c>
      <c r="B16" s="4" t="inlineStr">
        <is>
          <t>Income Taxes The Company complies with the accounting and reporting requirements of ASC Topic 740, Income Taxes more-likely-than-not</t>
        </is>
      </c>
    </row>
    <row r="17">
      <c r="A17" s="4" t="inlineStr">
        <is>
          <t>Recent Accounting Pronouncements</t>
        </is>
      </c>
      <c r="B17" s="4" t="inlineStr">
        <is>
          <t xml:space="preserve">Recent Accounting Pronouncements In August 2020, the FASB issued Accounting Standards Update No. 2020-06, Debt - Debt with Conversion and Other Options Management does not believe that any other recently issued, but not yet effective, accounting standards, if currently adopted, would have a material effect on the Company’s consolidated financial statements. </t>
        </is>
      </c>
    </row>
    <row r="18">
      <c r="A18" s="4" t="inlineStr">
        <is>
          <t>Restatement of Previously Issued Financial Statements</t>
        </is>
      </c>
      <c r="B18" s="4" t="inlineStr">
        <is>
          <t>Restatement of Previously Issued Financial Statements As previously disclosed in our Quarterly Report on Form 10-Q Form 8-K 8-K The Company’s prior accounting treatment for the Warrants was equity classification rather than as derivative liabilities. Accounting for the Warrants as liabilities pursuant to ASC 815-40 requires that the Company re-measure the Warrants at their fair value each reporting period and record the changes in such value in the unaudited condensed statement of operations. Accordingly, the Company has revised the value and classification of the Warrants in the financial statements included herein (“Revision”). The Revision did not impact the Company’s cash, total shareholder’s equity, operating expense, net loss, or cash flows. As 10-Q/A paid-in The impact of the restatement of the Company’s audited balance sheet as of March 2, 2021, the date the IPO closed, is reflected in the following table:
March 2, 2021
As reported Adjustment Restated
Warrant liability $ — $ 47,489,666 $ 47,489,666
Total liabilities 24,610,482 47,493,991 72,104,473
Class A ordinary shares subject to possible redemption (temporary equity) 662,133,680 27,866,320 690,000,000
Shareholders’ Equity:
Class A ordinary shares 279 (279 ) —
Additional paid-in 5,007,452 (5,007,452 ) —
Accumulated deficit (10,679 ) (70,352,581 ) (70,363,260 )
Total Shareholders’ Equity $ 5,000,009 $ (75,360,312 ) $ (70,360,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Temporary Equity</t>
        </is>
      </c>
      <c r="B4" s="4" t="inlineStr">
        <is>
          <t>As of December 31, 2021, Class A ordinary shares reflected on the consolidated balance sheet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t>
        </is>
      </c>
    </row>
    <row r="5">
      <c r="A5" s="4" t="inlineStr">
        <is>
          <t>Schedule of Earnings Per Share, Basic and Diluted</t>
        </is>
      </c>
      <c r="B5" s="4" t="inlineStr">
        <is>
          <t>The Company’s basic and diluted earnings (loss) per share are calculated as follows:
For The Year Ended
Redeemable Class A Ordinary Shares
Net earnings allocable to Redeemable Class A Ordinary Shares $ 9,464,115
Basic and diluted weighted average shares outstanding, Redeemable Class A ordinary shares 58,135,359
Basic and diluted net earnings per share, Redeemable Class A ordinary shares $ 0.16
Non-Redeemable
Net earnings allocable to non-redeemable $ 2,407,033
Basic and diluted weighted average shares outstanding, Non-Redeemable 14,785,715
Basic and diluted weighted average shares outstanding, Non-Redeemable Class B $ 0.16
Non-Redeemable
Net earnings allocable to non-redeemable $ 2,407,033
Basic and diluted weighted average shares outstanding, Non-Redeemable 14,785,715
Basic and diluted weighted average shares outstanding, Non-Redeemable $ 0.16</t>
        </is>
      </c>
    </row>
    <row r="6">
      <c r="A6" s="4" t="inlineStr">
        <is>
          <t>Summary of Restatement and Error Corrections in Financial Statements</t>
        </is>
      </c>
      <c r="B6" s="4" t="inlineStr">
        <is>
          <t>The impact of the restatement of the Company’s audited balance sheet as of March 2, 2021, the date the IPO closed, is reflected in the following table:
March 2, 2021
As reported Adjustment Restated
Warrant liability $ — $ 47,489,666 $ 47,489,666
Total liabilities 24,610,482 47,493,991 72,104,473
Class A ordinary shares subject to possible redemption (temporary equity) 662,133,680 27,866,320 690,000,000
Shareholders’ Equity:
Class A ordinary shares 279 (279 ) —
Additional paid-in 5,007,452 (5,007,452 ) —
Accumulated deficit (10,679 ) (70,352,581 ) (70,363,260 )
Total Shareholders’ Equity $ 5,000,009 $ (75,360,312 ) $ (70,360,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Hierarchy of Liabilities</t>
        </is>
      </c>
      <c r="B4" s="4" t="inlineStr">
        <is>
          <t>The following table presents the fair value hierarchy for liabilities measured at fair value on a recurring basis as of December 31, 2021:
Level 1 Level 2 Level 3 Total
Liabilities:
Public Warrants $ 18,112,500 $ — $ — $ 18,112,500
Private Placement Warrants — 11,060,000 — 11,060,000
Total liabilities $ 18,112,500 $ 11,060,000 $ — $ 29,172,500</t>
        </is>
      </c>
    </row>
    <row r="5">
      <c r="A5" s="4" t="inlineStr">
        <is>
          <t>Summary of Changes in Fair Value of Warrants</t>
        </is>
      </c>
      <c r="B5" s="4" t="inlineStr">
        <is>
          <t>The following table presents the changes in the fair value of our level 3 assets and liabilities:
Public Warrant Private Placement Total
Fair value, March 2, 2021 $ (28,635,000 ) $ (18,854,666 ) $ (47,489,666 )
Change in fair value (517,500 ) (105,333 ) (622,833 )
Transfer to level 1 29,152,500 — 29,152,500
Transfer to level 2 18,959,999 18,959,999
Fair value, December 31, 2021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5" t="n">
        <v>3968177</v>
      </c>
      <c r="C3" s="5" t="n">
        <v>0</v>
      </c>
    </row>
    <row r="4">
      <c r="A4" s="4" t="inlineStr">
        <is>
          <t>Prepaid expenses</t>
        </is>
      </c>
      <c r="B4" s="6" t="n">
        <v>379400</v>
      </c>
    </row>
    <row r="5">
      <c r="A5" s="4" t="inlineStr">
        <is>
          <t>Other current assets</t>
        </is>
      </c>
      <c r="B5" s="6" t="n">
        <v>15524</v>
      </c>
    </row>
    <row r="6">
      <c r="A6" s="4" t="inlineStr">
        <is>
          <t>Total current assets</t>
        </is>
      </c>
      <c r="B6" s="6" t="n">
        <v>4363101</v>
      </c>
    </row>
    <row r="7">
      <c r="A7" s="4" t="inlineStr">
        <is>
          <t>Deferred offering costs</t>
        </is>
      </c>
      <c r="C7" s="6" t="n">
        <v>181669</v>
      </c>
    </row>
    <row r="8">
      <c r="A8" s="4" t="inlineStr">
        <is>
          <t>Cash held in Trust Account</t>
        </is>
      </c>
      <c r="B8" s="6" t="n">
        <v>690000000</v>
      </c>
    </row>
    <row r="9">
      <c r="A9" s="4" t="inlineStr">
        <is>
          <t>Other assets</t>
        </is>
      </c>
      <c r="B9" s="6" t="n">
        <v>55717</v>
      </c>
    </row>
    <row r="10">
      <c r="A10" s="4" t="inlineStr">
        <is>
          <t>Total Assets</t>
        </is>
      </c>
      <c r="B10" s="6" t="n">
        <v>694418818</v>
      </c>
      <c r="C10" s="6" t="n">
        <v>181669</v>
      </c>
    </row>
    <row r="11">
      <c r="A11" s="3" t="inlineStr">
        <is>
          <t>Current liabilities:</t>
        </is>
      </c>
    </row>
    <row r="12">
      <c r="A12" s="4" t="inlineStr">
        <is>
          <t>Accounts payable</t>
        </is>
      </c>
      <c r="B12" s="6" t="n">
        <v>12555</v>
      </c>
    </row>
    <row r="13">
      <c r="A13" s="4" t="inlineStr">
        <is>
          <t>Due to related party</t>
        </is>
      </c>
      <c r="B13" s="6" t="n">
        <v>27116</v>
      </c>
      <c r="C13" s="6" t="n">
        <v>25000</v>
      </c>
    </row>
    <row r="14">
      <c r="A14" s="4" t="inlineStr">
        <is>
          <t>Accrued offering costs</t>
        </is>
      </c>
      <c r="B14" s="6" t="n">
        <v>442516</v>
      </c>
      <c r="C14" s="6" t="n">
        <v>161669</v>
      </c>
    </row>
    <row r="15">
      <c r="A15" s="4" t="inlineStr">
        <is>
          <t>Accrued expenses</t>
        </is>
      </c>
      <c r="B15" s="6" t="n">
        <v>2074500</v>
      </c>
      <c r="C15" s="6" t="n">
        <v>0</v>
      </c>
    </row>
    <row r="16">
      <c r="A16" s="4" t="inlineStr">
        <is>
          <t>Total current liabilities</t>
        </is>
      </c>
      <c r="B16" s="6" t="n">
        <v>2556687</v>
      </c>
      <c r="C16" s="6" t="n">
        <v>186669</v>
      </c>
    </row>
    <row r="17">
      <c r="A17" s="4" t="inlineStr">
        <is>
          <t>Deferred underwriting fees payable</t>
        </is>
      </c>
      <c r="B17" s="6" t="n">
        <v>24150000</v>
      </c>
    </row>
    <row r="18">
      <c r="A18" s="4" t="inlineStr">
        <is>
          <t>Derivative warrant liabilities</t>
        </is>
      </c>
      <c r="B18" s="6" t="n">
        <v>29172500</v>
      </c>
    </row>
    <row r="19">
      <c r="A19" s="4" t="inlineStr">
        <is>
          <t>Total liabilities</t>
        </is>
      </c>
      <c r="B19" s="6" t="n">
        <v>55879187</v>
      </c>
      <c r="C19" s="6" t="n">
        <v>186669</v>
      </c>
    </row>
    <row r="20">
      <c r="A20" s="4" t="inlineStr">
        <is>
          <t>Commitments and Contingencies</t>
        </is>
      </c>
      <c r="B20" s="4" t="inlineStr">
        <is>
          <t xml:space="preserve"> </t>
        </is>
      </c>
      <c r="C20" s="4" t="inlineStr">
        <is>
          <t xml:space="preserve"> </t>
        </is>
      </c>
    </row>
    <row r="21">
      <c r="A21" s="4" t="inlineStr">
        <is>
          <t>Class A ordinary shares subject to possible redemption, 69,000,000 shares at $10.00 redemption value</t>
        </is>
      </c>
      <c r="B21" s="6" t="n">
        <v>690000000</v>
      </c>
    </row>
    <row r="22">
      <c r="A22" s="3" t="inlineStr">
        <is>
          <t>Shareholders' deficit</t>
        </is>
      </c>
    </row>
    <row r="23">
      <c r="A23" s="4" t="inlineStr">
        <is>
          <t>Preference shares, $0.0001 par value; 1,000,000 shares authorized; none issued and outstanding</t>
        </is>
      </c>
      <c r="B23" s="6" t="n">
        <v>0</v>
      </c>
    </row>
    <row r="24">
      <c r="A24" s="4" t="inlineStr">
        <is>
          <t>Additional paid-in capital</t>
        </is>
      </c>
      <c r="B24" s="6" t="n">
        <v>0</v>
      </c>
    </row>
    <row r="25">
      <c r="A25" s="4" t="inlineStr">
        <is>
          <t>Accumulated deficit</t>
        </is>
      </c>
      <c r="B25" s="6" t="n">
        <v>-51463327</v>
      </c>
      <c r="C25" s="6" t="n">
        <v>-5000</v>
      </c>
    </row>
    <row r="26">
      <c r="A26" s="4" t="inlineStr">
        <is>
          <t>Total shareholders' deficit</t>
        </is>
      </c>
      <c r="B26" s="6" t="n">
        <v>-51460369</v>
      </c>
      <c r="C26" s="6" t="n">
        <v>-5000</v>
      </c>
    </row>
    <row r="27">
      <c r="A27" s="4" t="inlineStr">
        <is>
          <t>Total Liabilities, Ordinary Shares Subject to Possible Redemption, and Shareholders' Deficit</t>
        </is>
      </c>
      <c r="B27" s="6" t="n">
        <v>694418818</v>
      </c>
      <c r="C27" s="5" t="n">
        <v>181669</v>
      </c>
    </row>
    <row r="28">
      <c r="A28" s="4" t="inlineStr">
        <is>
          <t>Common Class A [Member]</t>
        </is>
      </c>
    </row>
    <row r="29">
      <c r="A29" s="3" t="inlineStr">
        <is>
          <t>Shareholders' deficit</t>
        </is>
      </c>
    </row>
    <row r="30">
      <c r="A30" s="4" t="inlineStr">
        <is>
          <t>Ordinary shares</t>
        </is>
      </c>
      <c r="B30" s="6" t="n">
        <v>0</v>
      </c>
    </row>
    <row r="31">
      <c r="A31" s="4" t="inlineStr">
        <is>
          <t>Common Class B [Member]</t>
        </is>
      </c>
    </row>
    <row r="32">
      <c r="A32" s="3" t="inlineStr">
        <is>
          <t>Shareholders' deficit</t>
        </is>
      </c>
    </row>
    <row r="33">
      <c r="A33" s="4" t="inlineStr">
        <is>
          <t>Ordinary shares</t>
        </is>
      </c>
      <c r="B33" s="6" t="n">
        <v>1479</v>
      </c>
    </row>
    <row r="34">
      <c r="A34" s="4" t="inlineStr">
        <is>
          <t>Common Class C [Member]</t>
        </is>
      </c>
    </row>
    <row r="35">
      <c r="A35" s="3" t="inlineStr">
        <is>
          <t>Shareholders' deficit</t>
        </is>
      </c>
    </row>
    <row r="36">
      <c r="A36" s="4" t="inlineStr">
        <is>
          <t>Ordinary shares</t>
        </is>
      </c>
      <c r="B36" s="5" t="n">
        <v>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02, 2021</t>
        </is>
      </c>
      <c r="C1" s="2" t="inlineStr">
        <is>
          <t>Feb. 25, 2021</t>
        </is>
      </c>
      <c r="D1" s="2" t="inlineStr">
        <is>
          <t>Jan. 04, 2021</t>
        </is>
      </c>
      <c r="E1" s="2" t="inlineStr">
        <is>
          <t>Dec. 31, 2021</t>
        </is>
      </c>
      <c r="F1" s="2" t="inlineStr">
        <is>
          <t>Dec. 31, 2020</t>
        </is>
      </c>
    </row>
    <row r="2">
      <c r="A2" s="3" t="inlineStr">
        <is>
          <t>Organization Consolidation And Presentation Of Financial Statements [Line Items]</t>
        </is>
      </c>
    </row>
    <row r="3">
      <c r="A3" s="4" t="inlineStr">
        <is>
          <t>Proceeds from initial public offering</t>
        </is>
      </c>
      <c r="E3" s="5" t="n">
        <v>676018053</v>
      </c>
    </row>
    <row r="4">
      <c r="A4" s="4" t="inlineStr">
        <is>
          <t>Proceeds from Issuance of Warrants</t>
        </is>
      </c>
      <c r="E4" s="6" t="n">
        <v>15800000</v>
      </c>
    </row>
    <row r="5">
      <c r="A5" s="4" t="inlineStr">
        <is>
          <t>Offering costs allocated to warrant liabilities</t>
        </is>
      </c>
      <c r="E5" s="6" t="n">
        <v>1605246</v>
      </c>
    </row>
    <row r="6">
      <c r="A6" s="4" t="inlineStr">
        <is>
          <t>IPO proceeds held in U.S.-based trust account</t>
        </is>
      </c>
      <c r="B6" s="5" t="n">
        <v>690000000</v>
      </c>
    </row>
    <row r="7">
      <c r="A7" s="4" t="inlineStr">
        <is>
          <t>Interest from trust account to pay dissolution expenses</t>
        </is>
      </c>
      <c r="E7" s="5" t="n">
        <v>100000</v>
      </c>
    </row>
    <row r="8">
      <c r="A8" s="4" t="inlineStr">
        <is>
          <t>Per share amount in the trust account for distribution to the public shareholders</t>
        </is>
      </c>
      <c r="E8" s="5" t="n">
        <v>10</v>
      </c>
    </row>
    <row r="9">
      <c r="A9" s="4" t="inlineStr">
        <is>
          <t>Share price</t>
        </is>
      </c>
      <c r="E9" s="5" t="n">
        <v>10</v>
      </c>
    </row>
    <row r="10">
      <c r="A10" s="4" t="inlineStr">
        <is>
          <t>Placement agent fees payable</t>
        </is>
      </c>
      <c r="E10" s="5" t="n">
        <v>3450000</v>
      </c>
    </row>
    <row r="11">
      <c r="A11" s="4" t="inlineStr">
        <is>
          <t>Common stock shares issued but not subscribed value</t>
        </is>
      </c>
      <c r="E11" s="6" t="n">
        <v>690000000</v>
      </c>
    </row>
    <row r="12">
      <c r="A12" s="4" t="inlineStr">
        <is>
          <t>Cash</t>
        </is>
      </c>
      <c r="E12" s="6" t="n">
        <v>3968177</v>
      </c>
      <c r="F12" s="5" t="n">
        <v>0</v>
      </c>
    </row>
    <row r="13">
      <c r="A13" s="4" t="inlineStr">
        <is>
          <t>Working Capital</t>
        </is>
      </c>
      <c r="E13" s="6" t="n">
        <v>1806414</v>
      </c>
      <c r="F13" s="5" t="n">
        <v>-186669</v>
      </c>
    </row>
    <row r="14">
      <c r="A14" s="4" t="inlineStr">
        <is>
          <t>Issuance of ordinary shares to Sponsor</t>
        </is>
      </c>
      <c r="E14" s="5" t="n">
        <v>25000</v>
      </c>
    </row>
    <row r="15">
      <c r="A15" s="4" t="inlineStr">
        <is>
          <t>IPO [Member]</t>
        </is>
      </c>
    </row>
    <row r="16">
      <c r="A16" s="3" t="inlineStr">
        <is>
          <t>Organization Consolidation And Presentation Of Financial Statements [Line Items]</t>
        </is>
      </c>
    </row>
    <row r="17">
      <c r="A17" s="4" t="inlineStr">
        <is>
          <t>Number of units issued in initial public offering</t>
        </is>
      </c>
      <c r="B17" s="6" t="n">
        <v>69000000</v>
      </c>
      <c r="E17" s="6" t="n">
        <v>69000000</v>
      </c>
    </row>
    <row r="18">
      <c r="A18" s="4" t="inlineStr">
        <is>
          <t>Units issued in initial public offering, price per unit</t>
        </is>
      </c>
      <c r="B18" s="5" t="n">
        <v>10</v>
      </c>
    </row>
    <row r="19">
      <c r="A19" s="4" t="inlineStr">
        <is>
          <t>Proceeds from initial public offering</t>
        </is>
      </c>
      <c r="B19" s="5" t="n">
        <v>690000000</v>
      </c>
    </row>
    <row r="20">
      <c r="A20" s="4" t="inlineStr">
        <is>
          <t>Percentage of shares to be redeemed if business combination was not completed</t>
        </is>
      </c>
      <c r="E20" s="4" t="inlineStr">
        <is>
          <t>100.00%</t>
        </is>
      </c>
    </row>
    <row r="21">
      <c r="A21" s="4" t="inlineStr">
        <is>
          <t>Over-Allotment Option [Member]</t>
        </is>
      </c>
    </row>
    <row r="22">
      <c r="A22" s="3" t="inlineStr">
        <is>
          <t>Organization Consolidation And Presentation Of Financial Statements [Line Items]</t>
        </is>
      </c>
    </row>
    <row r="23">
      <c r="A23" s="4" t="inlineStr">
        <is>
          <t>Number of units issued in initial public offering</t>
        </is>
      </c>
      <c r="B23" s="6" t="n">
        <v>9000000</v>
      </c>
    </row>
    <row r="24">
      <c r="A24" s="4" t="inlineStr">
        <is>
          <t>Maximum [Member]</t>
        </is>
      </c>
    </row>
    <row r="25">
      <c r="A25" s="3" t="inlineStr">
        <is>
          <t>Organization Consolidation And Presentation Of Financial Statements [Line Items]</t>
        </is>
      </c>
    </row>
    <row r="26">
      <c r="A26" s="4" t="inlineStr">
        <is>
          <t>Maximum percentage of shares redeemed without prior consent from company</t>
        </is>
      </c>
      <c r="E26" s="4" t="inlineStr">
        <is>
          <t>15.00%</t>
        </is>
      </c>
    </row>
    <row r="27">
      <c r="A27" s="4" t="inlineStr">
        <is>
          <t>Minimum [Member]</t>
        </is>
      </c>
    </row>
    <row r="28">
      <c r="A28" s="3" t="inlineStr">
        <is>
          <t>Organization Consolidation And Presentation Of Financial Statements [Line Items]</t>
        </is>
      </c>
    </row>
    <row r="29">
      <c r="A29" s="4" t="inlineStr">
        <is>
          <t>Percentage of the fair value of assets in trust account of the target company net of deferred undrwriting commissions and taxes</t>
        </is>
      </c>
      <c r="E29" s="4" t="inlineStr">
        <is>
          <t>80.00%</t>
        </is>
      </c>
    </row>
    <row r="30">
      <c r="A30" s="4" t="inlineStr">
        <is>
          <t>Equity metohd investment ownership percentage</t>
        </is>
      </c>
      <c r="E30" s="4" t="inlineStr">
        <is>
          <t>50.00%</t>
        </is>
      </c>
    </row>
    <row r="31">
      <c r="A31" s="4" t="inlineStr">
        <is>
          <t>Sponsor [Member]</t>
        </is>
      </c>
    </row>
    <row r="32">
      <c r="A32" s="3" t="inlineStr">
        <is>
          <t>Organization Consolidation And Presentation Of Financial Statements [Line Items]</t>
        </is>
      </c>
    </row>
    <row r="33">
      <c r="A33" s="4" t="inlineStr">
        <is>
          <t>Issuance of ordinary shares to Sponsor</t>
        </is>
      </c>
      <c r="D33" s="5" t="n">
        <v>25000</v>
      </c>
      <c r="E33" s="5" t="n">
        <v>25000</v>
      </c>
    </row>
    <row r="34">
      <c r="A34" s="4" t="inlineStr">
        <is>
          <t>Sponsor [Member] | Private Placement Warrants [Member]</t>
        </is>
      </c>
    </row>
    <row r="35">
      <c r="A35" s="3" t="inlineStr">
        <is>
          <t>Organization Consolidation And Presentation Of Financial Statements [Line Items]</t>
        </is>
      </c>
    </row>
    <row r="36">
      <c r="A36" s="4" t="inlineStr">
        <is>
          <t>Class of warrant or right, issued during the period</t>
        </is>
      </c>
      <c r="E36" s="6" t="n">
        <v>10533333</v>
      </c>
    </row>
    <row r="37">
      <c r="A37" s="4" t="inlineStr">
        <is>
          <t>Class of warrant or right, issue price</t>
        </is>
      </c>
      <c r="E37" s="8" t="n">
        <v>1.5</v>
      </c>
    </row>
    <row r="38">
      <c r="A38" s="4" t="inlineStr">
        <is>
          <t>Proceeds from Issuance of Warrants</t>
        </is>
      </c>
      <c r="E38" s="5" t="n">
        <v>15800000</v>
      </c>
    </row>
    <row r="39">
      <c r="A39" s="4" t="inlineStr">
        <is>
          <t>Cannae [Member]</t>
        </is>
      </c>
    </row>
    <row r="40">
      <c r="A40" s="3" t="inlineStr">
        <is>
          <t>Organization Consolidation And Presentation Of Financial Statements [Line Items]</t>
        </is>
      </c>
    </row>
    <row r="41">
      <c r="A41" s="4" t="inlineStr">
        <is>
          <t>Stock Issued During Period, Shares, Issued for Services</t>
        </is>
      </c>
      <c r="C41" s="6" t="n">
        <v>5000000</v>
      </c>
    </row>
    <row r="42">
      <c r="A42" s="4" t="inlineStr">
        <is>
          <t>Class Of Warrants Number Of Warrants Issued</t>
        </is>
      </c>
      <c r="C42" s="6" t="n">
        <v>1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1</t>
        </is>
      </c>
      <c r="C2" s="2" t="inlineStr">
        <is>
          <t>Sep. 30, 2021</t>
        </is>
      </c>
      <c r="D2" s="2" t="inlineStr">
        <is>
          <t>Dec. 31, 2020</t>
        </is>
      </c>
      <c r="E2" s="2" t="inlineStr">
        <is>
          <t>Dec. 20, 2020</t>
        </is>
      </c>
    </row>
    <row r="3">
      <c r="A3" s="3" t="inlineStr">
        <is>
          <t>Summary of Significant Accounting Policies [Line Items]</t>
        </is>
      </c>
    </row>
    <row r="4">
      <c r="A4" s="4" t="inlineStr">
        <is>
          <t>Cash equivalents</t>
        </is>
      </c>
      <c r="B4" s="5" t="n">
        <v>0</v>
      </c>
      <c r="D4" s="5" t="n">
        <v>0</v>
      </c>
    </row>
    <row r="5">
      <c r="A5" s="4" t="inlineStr">
        <is>
          <t>Federal depository insurance coverage</t>
        </is>
      </c>
      <c r="B5" s="5" t="n">
        <v>250000</v>
      </c>
    </row>
    <row r="6">
      <c r="A6" s="4" t="inlineStr">
        <is>
          <t>Class B ordinary shares to Class A ordinary shares conversion ratio</t>
        </is>
      </c>
      <c r="B6" s="4" t="inlineStr">
        <is>
          <t>one-for-one basis</t>
        </is>
      </c>
    </row>
    <row r="7">
      <c r="A7" s="4" t="inlineStr">
        <is>
          <t>Share transfer restriction, threshold consecutive trading days</t>
        </is>
      </c>
      <c r="B7" s="4" t="inlineStr">
        <is>
          <t>20 days</t>
        </is>
      </c>
    </row>
    <row r="8">
      <c r="A8" s="4" t="inlineStr">
        <is>
          <t>Share transfer restriction, threshold trading days</t>
        </is>
      </c>
      <c r="B8" s="4" t="inlineStr">
        <is>
          <t>30 days</t>
        </is>
      </c>
    </row>
    <row r="9">
      <c r="A9" s="4" t="inlineStr">
        <is>
          <t>Share Price</t>
        </is>
      </c>
      <c r="B9" s="5" t="n">
        <v>10</v>
      </c>
    </row>
    <row r="10">
      <c r="A10" s="4" t="inlineStr">
        <is>
          <t>Stockholders' Equity Attributable to Parent</t>
        </is>
      </c>
      <c r="B10" s="5" t="n">
        <v>-51460369</v>
      </c>
      <c r="D10" s="5" t="n">
        <v>-5000</v>
      </c>
      <c r="E10" s="5" t="n">
        <v>0</v>
      </c>
    </row>
    <row r="11">
      <c r="A11" s="4" t="inlineStr">
        <is>
          <t>Minimum net worth to consummate business combination</t>
        </is>
      </c>
      <c r="C11" s="5" t="n">
        <v>5000001</v>
      </c>
    </row>
    <row r="12">
      <c r="A12" s="4" t="inlineStr">
        <is>
          <t>Minimum [Member]</t>
        </is>
      </c>
    </row>
    <row r="13">
      <c r="A13" s="3" t="inlineStr">
        <is>
          <t>Summary of Significant Accounting Policies [Line Items]</t>
        </is>
      </c>
    </row>
    <row r="14">
      <c r="A14" s="4" t="inlineStr">
        <is>
          <t>Stockholders' Equity Attributable to Parent</t>
        </is>
      </c>
      <c r="C14" s="5" t="n">
        <v>5000001</v>
      </c>
    </row>
    <row r="15">
      <c r="A15" s="4" t="inlineStr">
        <is>
          <t>Common Class A [Member]</t>
        </is>
      </c>
    </row>
    <row r="16">
      <c r="A16" s="3" t="inlineStr">
        <is>
          <t>Summary of Significant Accounting Policies [Line Items]</t>
        </is>
      </c>
    </row>
    <row r="17">
      <c r="A17" s="4" t="inlineStr">
        <is>
          <t>Temporary Equity, Shares Outstanding</t>
        </is>
      </c>
      <c r="B17" s="6" t="n">
        <v>69000000</v>
      </c>
      <c r="D17" s="6" t="n">
        <v>69000000</v>
      </c>
    </row>
    <row r="18">
      <c r="A18" s="4" t="inlineStr">
        <is>
          <t>Common Class C [Member]</t>
        </is>
      </c>
    </row>
    <row r="19">
      <c r="A19" s="3" t="inlineStr">
        <is>
          <t>Summary of Significant Accounting Policies [Line Items]</t>
        </is>
      </c>
    </row>
    <row r="20">
      <c r="A20" s="4" t="inlineStr">
        <is>
          <t>Class B ordinary shares to Class A ordinary shares conversion ratio</t>
        </is>
      </c>
      <c r="B20" s="4" t="inlineStr">
        <is>
          <t>one-for-one basis</t>
        </is>
      </c>
    </row>
    <row r="21">
      <c r="A21" s="4" t="inlineStr">
        <is>
          <t>Common Class C [Member] | Third Anniversary [Member]</t>
        </is>
      </c>
    </row>
    <row r="22">
      <c r="A22" s="3" t="inlineStr">
        <is>
          <t>Summary of Significant Accounting Policies [Line Items]</t>
        </is>
      </c>
    </row>
    <row r="23">
      <c r="A23" s="4" t="inlineStr">
        <is>
          <t>Share Price</t>
        </is>
      </c>
      <c r="B23" s="8" t="n">
        <v>15.25</v>
      </c>
    </row>
    <row r="24">
      <c r="A24" s="4" t="inlineStr">
        <is>
          <t>Common Class C [Member] | Sixth Anniversary [Member]</t>
        </is>
      </c>
    </row>
    <row r="25">
      <c r="A25" s="3" t="inlineStr">
        <is>
          <t>Summary of Significant Accounting Policies [Line Items]</t>
        </is>
      </c>
    </row>
    <row r="26">
      <c r="A26" s="4" t="inlineStr">
        <is>
          <t>Share Price</t>
        </is>
      </c>
      <c r="B26" s="6" t="n">
        <v>23</v>
      </c>
    </row>
    <row r="27">
      <c r="A27" s="4" t="inlineStr">
        <is>
          <t>Common Class C [Member] | Ninth Anniversary [Member]</t>
        </is>
      </c>
    </row>
    <row r="28">
      <c r="A28" s="3" t="inlineStr">
        <is>
          <t>Summary of Significant Accounting Policies [Line Items]</t>
        </is>
      </c>
    </row>
    <row r="29">
      <c r="A29" s="4" t="inlineStr">
        <is>
          <t>Share Price</t>
        </is>
      </c>
      <c r="B29" s="5" t="n">
        <v>3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 summary of class A common stock subject to redemption (Detail) - USD ($)</t>
        </is>
      </c>
      <c r="B1" s="2" t="inlineStr">
        <is>
          <t>Mar. 02, 2021</t>
        </is>
      </c>
      <c r="C1" s="2" t="inlineStr">
        <is>
          <t>Dec. 31, 2021</t>
        </is>
      </c>
    </row>
    <row r="2">
      <c r="A2" s="3" t="inlineStr">
        <is>
          <t>Temporary Equity [Line Items]</t>
        </is>
      </c>
    </row>
    <row r="3">
      <c r="A3" s="4" t="inlineStr">
        <is>
          <t>Gross proceeds from sale of Class A ordinary shares</t>
        </is>
      </c>
      <c r="C3" s="5" t="n">
        <v>676018053</v>
      </c>
    </row>
    <row r="4">
      <c r="A4" s="4" t="inlineStr">
        <is>
          <t>Less: Allocation to public warrants</t>
        </is>
      </c>
      <c r="C4" s="6" t="n">
        <v>-15800000</v>
      </c>
    </row>
    <row r="5">
      <c r="A5" s="4" t="inlineStr">
        <is>
          <t>Adjustment of Class A ordinary shares to redemption value</t>
        </is>
      </c>
      <c r="C5" s="6" t="n">
        <v>65758549</v>
      </c>
    </row>
    <row r="6">
      <c r="A6" s="4" t="inlineStr">
        <is>
          <t>Class A ordinary shares subject to possible redemption</t>
        </is>
      </c>
      <c r="C6" s="6" t="n">
        <v>690000000</v>
      </c>
    </row>
    <row r="7">
      <c r="A7" s="4" t="inlineStr">
        <is>
          <t>IPO [Member]</t>
        </is>
      </c>
    </row>
    <row r="8">
      <c r="A8" s="3" t="inlineStr">
        <is>
          <t>Temporary Equity [Line Items]</t>
        </is>
      </c>
    </row>
    <row r="9">
      <c r="A9" s="4" t="inlineStr">
        <is>
          <t>Gross proceeds from sale of Class A ordinary shares</t>
        </is>
      </c>
      <c r="B9" s="5" t="n">
        <v>690000000</v>
      </c>
    </row>
    <row r="10">
      <c r="A10" s="4" t="inlineStr">
        <is>
          <t>Class A Subject To Redemption [Member]</t>
        </is>
      </c>
    </row>
    <row r="11">
      <c r="A11" s="3" t="inlineStr">
        <is>
          <t>Temporary Equity [Line Items]</t>
        </is>
      </c>
    </row>
    <row r="12">
      <c r="A12" s="4" t="inlineStr">
        <is>
          <t>Less: Issuance costs attributable to Class A ordinary shares</t>
        </is>
      </c>
      <c r="C12" s="6" t="n">
        <v>-37123549</v>
      </c>
    </row>
    <row r="13">
      <c r="A13" s="4" t="inlineStr">
        <is>
          <t>Adjustment of Class A ordinary shares to redemption value</t>
        </is>
      </c>
      <c r="C13" s="6" t="n">
        <v>65758549</v>
      </c>
    </row>
    <row r="14">
      <c r="A14" s="4" t="inlineStr">
        <is>
          <t>Class A ordinary shares subject to possible redemption</t>
        </is>
      </c>
      <c r="C14" s="6" t="n">
        <v>690000000</v>
      </c>
    </row>
    <row r="15">
      <c r="A15" s="4" t="inlineStr">
        <is>
          <t>Class A Subject To Redemption [Member] | IPO [Member]</t>
        </is>
      </c>
    </row>
    <row r="16">
      <c r="A16" s="3" t="inlineStr">
        <is>
          <t>Temporary Equity [Line Items]</t>
        </is>
      </c>
    </row>
    <row r="17">
      <c r="A17" s="4" t="inlineStr">
        <is>
          <t>Gross proceeds from sale of Class A ordinary shares</t>
        </is>
      </c>
      <c r="C17" s="6" t="n">
        <v>690000000</v>
      </c>
    </row>
    <row r="18">
      <c r="A18" s="4" t="inlineStr">
        <is>
          <t>Less: Allocation to public warrants</t>
        </is>
      </c>
      <c r="C18" s="5" t="n">
        <v>-2863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arnings Per Share, Basic and Diluted (Detail)</t>
        </is>
      </c>
      <c r="B1" s="2" t="inlineStr">
        <is>
          <t>12 Months Ended</t>
        </is>
      </c>
    </row>
    <row r="2">
      <c r="B2" s="2" t="inlineStr">
        <is>
          <t>Dec. 31, 2021USD ($)$ / sharesshares</t>
        </is>
      </c>
    </row>
    <row r="3">
      <c r="A3" s="4" t="inlineStr">
        <is>
          <t>Class A Redeemable Ordinary Shares [Member]</t>
        </is>
      </c>
    </row>
    <row r="4">
      <c r="A4" s="3" t="inlineStr">
        <is>
          <t>Schedule Of Earnings Per Share Basic And Diluted [Line Items]</t>
        </is>
      </c>
    </row>
    <row r="5">
      <c r="A5" s="4" t="inlineStr">
        <is>
          <t>Net earnings allocable to Redeemable Class A Ordinary Shares | $</t>
        </is>
      </c>
      <c r="B5" s="5" t="n">
        <v>9464115</v>
      </c>
    </row>
    <row r="6">
      <c r="A6" s="4" t="inlineStr">
        <is>
          <t>Basic and diluted weighted average shares outstanding, Redeemable Class A ordinary shares and Class B | shares</t>
        </is>
      </c>
      <c r="B6" s="6" t="n">
        <v>58135359</v>
      </c>
    </row>
    <row r="7">
      <c r="A7" s="4" t="inlineStr">
        <is>
          <t>Basic and diluted net earnings per share, Redeemable Class A ordinary shares | $ / shares</t>
        </is>
      </c>
      <c r="B7" s="8" t="n">
        <v>0.16</v>
      </c>
    </row>
    <row r="8">
      <c r="A8" s="4" t="inlineStr">
        <is>
          <t>Net earnings allocable to non-Redeemable Class B and C ordinary shares | $</t>
        </is>
      </c>
      <c r="B8" s="5" t="n">
        <v>9464115</v>
      </c>
    </row>
    <row r="9">
      <c r="A9" s="4" t="inlineStr">
        <is>
          <t>Basic and diluted weighted average shares outstanding, non-redeemable Class B and C ordinary shares | shares</t>
        </is>
      </c>
      <c r="B9" s="6" t="n">
        <v>58135359</v>
      </c>
    </row>
    <row r="10">
      <c r="A10" s="4" t="inlineStr">
        <is>
          <t>Basic and diluted weighted average shares outstanding, non-redeemable | $ / shares</t>
        </is>
      </c>
      <c r="B10" s="8" t="n">
        <v>0.16</v>
      </c>
    </row>
    <row r="11">
      <c r="A11" s="4" t="inlineStr">
        <is>
          <t>Class B Non Redeemable Common Stock [Member]</t>
        </is>
      </c>
    </row>
    <row r="12">
      <c r="A12" s="3" t="inlineStr">
        <is>
          <t>Schedule Of Earnings Per Share Basic And Diluted [Line Items]</t>
        </is>
      </c>
    </row>
    <row r="13">
      <c r="A13" s="4" t="inlineStr">
        <is>
          <t>Net earnings allocable to Redeemable Class A Ordinary Shares | $</t>
        </is>
      </c>
      <c r="B13" s="5" t="n">
        <v>2407033</v>
      </c>
    </row>
    <row r="14">
      <c r="A14" s="4" t="inlineStr">
        <is>
          <t>Basic and diluted weighted average shares outstanding, Redeemable Class A ordinary shares and Class B | shares</t>
        </is>
      </c>
      <c r="B14" s="6" t="n">
        <v>14785715</v>
      </c>
    </row>
    <row r="15">
      <c r="A15" s="4" t="inlineStr">
        <is>
          <t>Basic and diluted net earnings per share, Redeemable Class A ordinary shares | $ / shares</t>
        </is>
      </c>
      <c r="B15" s="8" t="n">
        <v>0.16</v>
      </c>
    </row>
    <row r="16">
      <c r="A16" s="4" t="inlineStr">
        <is>
          <t>Net earnings allocable to non-Redeemable Class B and C ordinary shares | $</t>
        </is>
      </c>
      <c r="B16" s="5" t="n">
        <v>2407033</v>
      </c>
    </row>
    <row r="17">
      <c r="A17" s="4" t="inlineStr">
        <is>
          <t>Basic and diluted weighted average shares outstanding, non-redeemable Class B and C ordinary shares | shares</t>
        </is>
      </c>
      <c r="B17" s="6" t="n">
        <v>14785715</v>
      </c>
    </row>
    <row r="18">
      <c r="A18" s="4" t="inlineStr">
        <is>
          <t>Basic and diluted weighted average shares outstanding, non-redeemable | $ / shares</t>
        </is>
      </c>
      <c r="B18" s="8" t="n">
        <v>0.16</v>
      </c>
    </row>
    <row r="19">
      <c r="A19" s="4" t="inlineStr">
        <is>
          <t>Class C Non Redeemable Common Stock [Member]</t>
        </is>
      </c>
    </row>
    <row r="20">
      <c r="A20" s="3" t="inlineStr">
        <is>
          <t>Schedule Of Earnings Per Share Basic And Diluted [Line Items]</t>
        </is>
      </c>
    </row>
    <row r="21">
      <c r="A21" s="4" t="inlineStr">
        <is>
          <t>Net earnings allocable to Redeemable Class A Ordinary Shares | $</t>
        </is>
      </c>
      <c r="B21" s="5" t="n">
        <v>2407033</v>
      </c>
    </row>
    <row r="22">
      <c r="A22" s="4" t="inlineStr">
        <is>
          <t>Basic and diluted weighted average shares outstanding, Redeemable Class A ordinary shares and Class B | shares</t>
        </is>
      </c>
      <c r="B22" s="6" t="n">
        <v>14785715</v>
      </c>
    </row>
    <row r="23">
      <c r="A23" s="4" t="inlineStr">
        <is>
          <t>Basic and diluted net earnings per share, Redeemable Class A ordinary shares | $ / shares</t>
        </is>
      </c>
      <c r="B23" s="8" t="n">
        <v>0.16</v>
      </c>
    </row>
    <row r="24">
      <c r="A24" s="4" t="inlineStr">
        <is>
          <t>Net earnings allocable to non-Redeemable Class B and C ordinary shares | $</t>
        </is>
      </c>
      <c r="B24" s="5" t="n">
        <v>2407033</v>
      </c>
    </row>
    <row r="25">
      <c r="A25" s="4" t="inlineStr">
        <is>
          <t>Basic and diluted weighted average shares outstanding, non-redeemable Class B and C ordinary shares | shares</t>
        </is>
      </c>
      <c r="B25" s="6" t="n">
        <v>14785715</v>
      </c>
    </row>
    <row r="26">
      <c r="A26" s="4" t="inlineStr">
        <is>
          <t>Basic and diluted weighted average shares outstanding, non-redeemable | $ / shares</t>
        </is>
      </c>
      <c r="B26" s="8" t="n">
        <v>0.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statement and Error Corrections in Financial Statement (Detail) - USD ($)</t>
        </is>
      </c>
      <c r="B1" s="2" t="inlineStr">
        <is>
          <t>Dec. 31, 2021</t>
        </is>
      </c>
      <c r="C1" s="2" t="inlineStr">
        <is>
          <t>Mar. 02, 2021</t>
        </is>
      </c>
      <c r="D1" s="2" t="inlineStr">
        <is>
          <t>Dec. 31, 2020</t>
        </is>
      </c>
      <c r="E1" s="2" t="inlineStr">
        <is>
          <t>Dec. 20, 2020</t>
        </is>
      </c>
    </row>
    <row r="2">
      <c r="A2" s="4" t="inlineStr">
        <is>
          <t>Class A ordinary shares subject to possible redemption (temporary equity)</t>
        </is>
      </c>
      <c r="B2" s="5" t="n">
        <v>690000000</v>
      </c>
    </row>
    <row r="3">
      <c r="A3" s="3" t="inlineStr">
        <is>
          <t>Shareholders' Equity (Deficit):</t>
        </is>
      </c>
    </row>
    <row r="4">
      <c r="A4" s="4" t="inlineStr">
        <is>
          <t>Additional paid-in capital</t>
        </is>
      </c>
      <c r="B4" s="6" t="n">
        <v>0</v>
      </c>
    </row>
    <row r="5">
      <c r="A5" s="4" t="inlineStr">
        <is>
          <t>Accumulated deficit</t>
        </is>
      </c>
      <c r="B5" s="6" t="n">
        <v>-51463327</v>
      </c>
      <c r="D5" s="5" t="n">
        <v>-5000</v>
      </c>
    </row>
    <row r="6">
      <c r="A6" s="4" t="inlineStr">
        <is>
          <t>Total shareholders' deficit</t>
        </is>
      </c>
      <c r="B6" s="6" t="n">
        <v>-51460369</v>
      </c>
      <c r="D6" s="5" t="n">
        <v>-5000</v>
      </c>
      <c r="E6" s="5" t="n">
        <v>0</v>
      </c>
    </row>
    <row r="7">
      <c r="A7" s="4" t="inlineStr">
        <is>
          <t>As reported</t>
        </is>
      </c>
    </row>
    <row r="8">
      <c r="A8" s="4" t="inlineStr">
        <is>
          <t>Warrant liability</t>
        </is>
      </c>
      <c r="C8" s="5" t="n">
        <v>0</v>
      </c>
    </row>
    <row r="9">
      <c r="A9" s="4" t="inlineStr">
        <is>
          <t>Total liabilities</t>
        </is>
      </c>
      <c r="C9" s="6" t="n">
        <v>24610482</v>
      </c>
    </row>
    <row r="10">
      <c r="A10" s="3" t="inlineStr">
        <is>
          <t>Shareholders' Equity (Deficit):</t>
        </is>
      </c>
    </row>
    <row r="11">
      <c r="A11" s="4" t="inlineStr">
        <is>
          <t>Additional paid-in capital</t>
        </is>
      </c>
      <c r="C11" s="6" t="n">
        <v>5007452</v>
      </c>
    </row>
    <row r="12">
      <c r="A12" s="4" t="inlineStr">
        <is>
          <t>Accumulated deficit</t>
        </is>
      </c>
      <c r="C12" s="6" t="n">
        <v>-10679</v>
      </c>
    </row>
    <row r="13">
      <c r="A13" s="4" t="inlineStr">
        <is>
          <t>Total shareholders' deficit</t>
        </is>
      </c>
      <c r="C13" s="6" t="n">
        <v>5000009</v>
      </c>
    </row>
    <row r="14">
      <c r="A14" s="4" t="inlineStr">
        <is>
          <t>Adjustment</t>
        </is>
      </c>
    </row>
    <row r="15">
      <c r="A15" s="4" t="inlineStr">
        <is>
          <t>Warrant liability</t>
        </is>
      </c>
      <c r="C15" s="6" t="n">
        <v>47489666</v>
      </c>
    </row>
    <row r="16">
      <c r="A16" s="4" t="inlineStr">
        <is>
          <t>Total liabilities</t>
        </is>
      </c>
      <c r="C16" s="6" t="n">
        <v>47493991</v>
      </c>
    </row>
    <row r="17">
      <c r="A17" s="3" t="inlineStr">
        <is>
          <t>Shareholders' Equity (Deficit):</t>
        </is>
      </c>
    </row>
    <row r="18">
      <c r="A18" s="4" t="inlineStr">
        <is>
          <t>Additional paid-in capital</t>
        </is>
      </c>
      <c r="C18" s="6" t="n">
        <v>-5007452</v>
      </c>
    </row>
    <row r="19">
      <c r="A19" s="4" t="inlineStr">
        <is>
          <t>Accumulated deficit</t>
        </is>
      </c>
      <c r="C19" s="6" t="n">
        <v>-70352581</v>
      </c>
    </row>
    <row r="20">
      <c r="A20" s="4" t="inlineStr">
        <is>
          <t>Total shareholders' deficit</t>
        </is>
      </c>
      <c r="C20" s="6" t="n">
        <v>-75360312</v>
      </c>
    </row>
    <row r="21">
      <c r="A21" s="4" t="inlineStr">
        <is>
          <t>Restated</t>
        </is>
      </c>
    </row>
    <row r="22">
      <c r="A22" s="4" t="inlineStr">
        <is>
          <t>Warrant liability</t>
        </is>
      </c>
      <c r="C22" s="6" t="n">
        <v>47489666</v>
      </c>
    </row>
    <row r="23">
      <c r="A23" s="4" t="inlineStr">
        <is>
          <t>Total liabilities</t>
        </is>
      </c>
      <c r="C23" s="6" t="n">
        <v>72104473</v>
      </c>
    </row>
    <row r="24">
      <c r="A24" s="3" t="inlineStr">
        <is>
          <t>Shareholders' Equity (Deficit):</t>
        </is>
      </c>
    </row>
    <row r="25">
      <c r="A25" s="4" t="inlineStr">
        <is>
          <t>Additional paid-in capital</t>
        </is>
      </c>
      <c r="C25" s="6" t="n">
        <v>0</v>
      </c>
    </row>
    <row r="26">
      <c r="A26" s="4" t="inlineStr">
        <is>
          <t>Accumulated deficit</t>
        </is>
      </c>
      <c r="C26" s="6" t="n">
        <v>-70363260</v>
      </c>
    </row>
    <row r="27">
      <c r="A27" s="4" t="inlineStr">
        <is>
          <t>Total shareholders' deficit</t>
        </is>
      </c>
      <c r="C27" s="6" t="n">
        <v>-70360303</v>
      </c>
    </row>
    <row r="28">
      <c r="A28" s="4" t="inlineStr">
        <is>
          <t>Common Class A [Member]</t>
        </is>
      </c>
    </row>
    <row r="29">
      <c r="A29" s="3" t="inlineStr">
        <is>
          <t>Shareholders' Equity (Deficit):</t>
        </is>
      </c>
    </row>
    <row r="30">
      <c r="A30" s="4" t="inlineStr">
        <is>
          <t>Class A ordinary shares</t>
        </is>
      </c>
      <c r="B30" s="5" t="n">
        <v>0</v>
      </c>
    </row>
    <row r="31">
      <c r="A31" s="4" t="inlineStr">
        <is>
          <t>Common Class A [Member] | As reported</t>
        </is>
      </c>
    </row>
    <row r="32">
      <c r="A32" s="4" t="inlineStr">
        <is>
          <t>Class A ordinary shares subject to possible redemption (temporary equity)</t>
        </is>
      </c>
      <c r="C32" s="6" t="n">
        <v>662133680</v>
      </c>
    </row>
    <row r="33">
      <c r="A33" s="3" t="inlineStr">
        <is>
          <t>Shareholders' Equity (Deficit):</t>
        </is>
      </c>
    </row>
    <row r="34">
      <c r="A34" s="4" t="inlineStr">
        <is>
          <t>Class A ordinary shares</t>
        </is>
      </c>
      <c r="C34" s="6" t="n">
        <v>279</v>
      </c>
    </row>
    <row r="35">
      <c r="A35" s="4" t="inlineStr">
        <is>
          <t>Common Class A [Member] | Adjustment</t>
        </is>
      </c>
    </row>
    <row r="36">
      <c r="A36" s="4" t="inlineStr">
        <is>
          <t>Class A ordinary shares subject to possible redemption (temporary equity)</t>
        </is>
      </c>
      <c r="C36" s="6" t="n">
        <v>27866320</v>
      </c>
    </row>
    <row r="37">
      <c r="A37" s="3" t="inlineStr">
        <is>
          <t>Shareholders' Equity (Deficit):</t>
        </is>
      </c>
    </row>
    <row r="38">
      <c r="A38" s="4" t="inlineStr">
        <is>
          <t>Class A ordinary shares</t>
        </is>
      </c>
      <c r="C38" s="6" t="n">
        <v>-279</v>
      </c>
    </row>
    <row r="39">
      <c r="A39" s="4" t="inlineStr">
        <is>
          <t>Common Class A [Member] | Restated</t>
        </is>
      </c>
    </row>
    <row r="40">
      <c r="A40" s="4" t="inlineStr">
        <is>
          <t>Class A ordinary shares subject to possible redemption (temporary equity)</t>
        </is>
      </c>
      <c r="C40" s="6" t="n">
        <v>690000000</v>
      </c>
    </row>
    <row r="41">
      <c r="A41" s="3" t="inlineStr">
        <is>
          <t>Shareholders' Equity (Deficit):</t>
        </is>
      </c>
    </row>
    <row r="42">
      <c r="A42" s="4" t="inlineStr">
        <is>
          <t>Class A ordinary shares</t>
        </is>
      </c>
      <c r="C42"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56" customWidth="1" min="2" max="2"/>
    <col width="14" customWidth="1" min="3" max="3"/>
  </cols>
  <sheetData>
    <row r="1">
      <c r="A1" s="1" t="inlineStr">
        <is>
          <t>Initial Public Offering - Additional Information (Detail) - $ / shares</t>
        </is>
      </c>
      <c r="B1" s="2" t="inlineStr">
        <is>
          <t>Mar. 02, 2021</t>
        </is>
      </c>
      <c r="C1" s="2" t="inlineStr">
        <is>
          <t>Dec. 31, 2021</t>
        </is>
      </c>
    </row>
    <row r="2">
      <c r="A2" s="4" t="inlineStr">
        <is>
          <t>IPO [Member]</t>
        </is>
      </c>
    </row>
    <row r="3">
      <c r="A3" s="3" t="inlineStr">
        <is>
          <t>Class of Stock [Line Items]</t>
        </is>
      </c>
    </row>
    <row r="4">
      <c r="A4" s="4" t="inlineStr">
        <is>
          <t>Number of units issued in initial public offering</t>
        </is>
      </c>
      <c r="B4" s="6" t="n">
        <v>69000000</v>
      </c>
      <c r="C4" s="6" t="n">
        <v>69000000</v>
      </c>
    </row>
    <row r="5">
      <c r="A5" s="4" t="inlineStr">
        <is>
          <t>Units issued in initial public offering, price per unit</t>
        </is>
      </c>
      <c r="B5" s="5" t="n">
        <v>10</v>
      </c>
    </row>
    <row r="6">
      <c r="A6" s="4" t="inlineStr">
        <is>
          <t>Units issued, description of each unit</t>
        </is>
      </c>
      <c r="B6" s="4" t="inlineStr">
        <is>
          <t>one Public Share and one-quarter of one Public Warrant.</t>
        </is>
      </c>
    </row>
    <row r="7">
      <c r="A7" s="4" t="inlineStr">
        <is>
          <t>Warrants, exercise price per share</t>
        </is>
      </c>
      <c r="B7" s="8" t="n">
        <v>11.5</v>
      </c>
    </row>
    <row r="8">
      <c r="A8" s="4" t="inlineStr">
        <is>
          <t>Over-Allotment Option [Member]</t>
        </is>
      </c>
    </row>
    <row r="9">
      <c r="A9" s="3" t="inlineStr">
        <is>
          <t>Class of Stock [Line Items]</t>
        </is>
      </c>
    </row>
    <row r="10">
      <c r="A10" s="4" t="inlineStr">
        <is>
          <t>Number of units issued in initial public offering</t>
        </is>
      </c>
      <c r="B10" s="6" t="n">
        <v>9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7" customWidth="1" min="2" max="2"/>
  </cols>
  <sheetData>
    <row r="1">
      <c r="A1" s="1" t="inlineStr">
        <is>
          <t>Private Placement - Additional Information (Detail)</t>
        </is>
      </c>
      <c r="B1" s="2" t="inlineStr">
        <is>
          <t>12 Months Ended</t>
        </is>
      </c>
    </row>
    <row r="2">
      <c r="B2" s="2" t="inlineStr">
        <is>
          <t>Dec. 31, 2021USD ($)$ / sharesshares</t>
        </is>
      </c>
    </row>
    <row r="3">
      <c r="A3" s="3" t="inlineStr">
        <is>
          <t>Private Placement [Line Items]</t>
        </is>
      </c>
    </row>
    <row r="4">
      <c r="A4" s="4" t="inlineStr">
        <is>
          <t>Proceeds from Issuance of Warrants</t>
        </is>
      </c>
      <c r="B4" s="5" t="n">
        <v>15800000</v>
      </c>
    </row>
    <row r="5">
      <c r="A5" s="4" t="inlineStr">
        <is>
          <t>Private Placement [Member]</t>
        </is>
      </c>
    </row>
    <row r="6">
      <c r="A6" s="3" t="inlineStr">
        <is>
          <t>Private Placement [Line Items]</t>
        </is>
      </c>
    </row>
    <row r="7">
      <c r="A7" s="4" t="inlineStr">
        <is>
          <t>Proceeds from Issuance of Warrants</t>
        </is>
      </c>
      <c r="B7" s="5" t="n">
        <v>15800000</v>
      </c>
    </row>
    <row r="8">
      <c r="A8" s="4" t="inlineStr">
        <is>
          <t>Number of Class A ordinary share issuable on exercise of each warrant | shares</t>
        </is>
      </c>
      <c r="B8" s="6" t="n">
        <v>1</v>
      </c>
    </row>
    <row r="9">
      <c r="A9" s="4" t="inlineStr">
        <is>
          <t>Warrants, exercise price per share | $ / shares</t>
        </is>
      </c>
      <c r="B9"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70" customWidth="1" min="5" max="5"/>
  </cols>
  <sheetData>
    <row r="1">
      <c r="A1" s="1" t="inlineStr">
        <is>
          <t>Related Party Transactions - Additional Information (Detail)</t>
        </is>
      </c>
      <c r="B1" s="2" t="inlineStr">
        <is>
          <t>Feb. 25, 2021shares</t>
        </is>
      </c>
      <c r="C1" s="2" t="inlineStr">
        <is>
          <t>Jan. 04, 2021USD ($)shares</t>
        </is>
      </c>
      <c r="D1" s="2" t="inlineStr">
        <is>
          <t>Dec. 31, 2020USD ($)shares</t>
        </is>
      </c>
      <c r="E1" s="2" t="inlineStr">
        <is>
          <t>Dec. 31, 2021USD ($)shares$ / shares</t>
        </is>
      </c>
    </row>
    <row r="2">
      <c r="A2" s="3" t="inlineStr">
        <is>
          <t>Related Party Transaction [Line Items]</t>
        </is>
      </c>
    </row>
    <row r="3">
      <c r="A3" s="4" t="inlineStr">
        <is>
          <t>Issuance of ordinary shares to Sponsor</t>
        </is>
      </c>
      <c r="E3" s="5" t="n">
        <v>25000</v>
      </c>
    </row>
    <row r="4">
      <c r="A4" s="4" t="inlineStr">
        <is>
          <t>Share price threshold for stock conversion | $ / shares</t>
        </is>
      </c>
      <c r="E4" s="5" t="n">
        <v>10</v>
      </c>
    </row>
    <row r="5">
      <c r="A5" s="4" t="inlineStr">
        <is>
          <t>Repayment of related party debt</t>
        </is>
      </c>
      <c r="E5" s="5" t="n">
        <v>191827</v>
      </c>
    </row>
    <row r="6">
      <c r="A6" s="4" t="inlineStr">
        <is>
          <t>Common stock, value, subscriptions</t>
        </is>
      </c>
      <c r="E6" s="6" t="n">
        <v>690000000</v>
      </c>
    </row>
    <row r="7">
      <c r="A7" s="4" t="inlineStr">
        <is>
          <t>Placement agent fees payable</t>
        </is>
      </c>
      <c r="E7" s="5" t="n">
        <v>3450000</v>
      </c>
    </row>
    <row r="8">
      <c r="A8" s="4" t="inlineStr">
        <is>
          <t>Working Capital Loan [Member]</t>
        </is>
      </c>
    </row>
    <row r="9">
      <c r="A9" s="3" t="inlineStr">
        <is>
          <t>Related Party Transaction [Line Items]</t>
        </is>
      </c>
    </row>
    <row r="10">
      <c r="A10" s="4" t="inlineStr">
        <is>
          <t>Number of warrants issuable on conversion of debt | shares</t>
        </is>
      </c>
      <c r="E10" s="6" t="n">
        <v>1000000</v>
      </c>
    </row>
    <row r="11">
      <c r="A11" s="4" t="inlineStr">
        <is>
          <t>Conversion Price | $ / shares</t>
        </is>
      </c>
      <c r="E11" s="8" t="n">
        <v>1.5</v>
      </c>
    </row>
    <row r="12">
      <c r="A12" s="4" t="inlineStr">
        <is>
          <t>Outstanding borrowings</t>
        </is>
      </c>
      <c r="D12" s="5" t="n">
        <v>0</v>
      </c>
      <c r="E12" s="5" t="n">
        <v>0</v>
      </c>
    </row>
    <row r="13">
      <c r="A13" s="4" t="inlineStr">
        <is>
          <t>Administrative Services Agreement [Member]</t>
        </is>
      </c>
    </row>
    <row r="14">
      <c r="A14" s="3" t="inlineStr">
        <is>
          <t>Related Party Transaction [Line Items]</t>
        </is>
      </c>
    </row>
    <row r="15">
      <c r="A15" s="4" t="inlineStr">
        <is>
          <t>Administrative fee per month</t>
        </is>
      </c>
      <c r="E15" s="6" t="n">
        <v>5000</v>
      </c>
    </row>
    <row r="16">
      <c r="A16" s="4" t="inlineStr">
        <is>
          <t>Administrative services fee incurred and accrued</t>
        </is>
      </c>
      <c r="E16" s="6" t="n">
        <v>55000</v>
      </c>
    </row>
    <row r="17">
      <c r="A17" s="4" t="inlineStr">
        <is>
          <t>Related party transaction amounts of transaction</t>
        </is>
      </c>
      <c r="E17" s="5" t="n">
        <v>5000</v>
      </c>
    </row>
    <row r="18">
      <c r="A18" s="4" t="inlineStr">
        <is>
          <t>Founder Shares [Member] | Share Price More Than Or Equals To USD Twelve [Member]</t>
        </is>
      </c>
    </row>
    <row r="19">
      <c r="A19" s="3" t="inlineStr">
        <is>
          <t>Related Party Transaction [Line Items]</t>
        </is>
      </c>
    </row>
    <row r="20">
      <c r="A20" s="4" t="inlineStr">
        <is>
          <t>Share price threshold for stock conversion | $ / shares</t>
        </is>
      </c>
      <c r="E20" s="5" t="n">
        <v>12</v>
      </c>
    </row>
    <row r="21">
      <c r="A21" s="4" t="inlineStr">
        <is>
          <t>Sponsor [Member]</t>
        </is>
      </c>
    </row>
    <row r="22">
      <c r="A22" s="3" t="inlineStr">
        <is>
          <t>Related Party Transaction [Line Items]</t>
        </is>
      </c>
    </row>
    <row r="23">
      <c r="A23" s="4" t="inlineStr">
        <is>
          <t>Issuance of ordinary shares to Sponsor</t>
        </is>
      </c>
      <c r="C23" s="5" t="n">
        <v>25000</v>
      </c>
      <c r="E23" s="5" t="n">
        <v>25000</v>
      </c>
    </row>
    <row r="24">
      <c r="A24" s="4" t="inlineStr">
        <is>
          <t>Debt amount eligible for conversion to warants</t>
        </is>
      </c>
      <c r="E24" s="6" t="n">
        <v>1500000</v>
      </c>
    </row>
    <row r="25">
      <c r="A25" s="4" t="inlineStr">
        <is>
          <t>Sponsor [Member] | Related Party Promissory Note [Member]</t>
        </is>
      </c>
    </row>
    <row r="26">
      <c r="A26" s="3" t="inlineStr">
        <is>
          <t>Related Party Transaction [Line Items]</t>
        </is>
      </c>
    </row>
    <row r="27">
      <c r="A27" s="4" t="inlineStr">
        <is>
          <t>Related party debt, face value</t>
        </is>
      </c>
      <c r="E27" s="5" t="n">
        <v>800000</v>
      </c>
    </row>
    <row r="28">
      <c r="A28" s="4" t="inlineStr">
        <is>
          <t>Related party debt, maturity description</t>
        </is>
      </c>
      <c r="E28" s="4" t="inlineStr">
        <is>
          <t>earlier of (i) September 30, 2021, and (ii) the completion of the IPO</t>
        </is>
      </c>
    </row>
    <row r="29">
      <c r="A29" s="4" t="inlineStr">
        <is>
          <t>Repayment of related party debt</t>
        </is>
      </c>
      <c r="E29" s="5" t="n">
        <v>191827</v>
      </c>
    </row>
    <row r="30">
      <c r="A30" s="4" t="inlineStr">
        <is>
          <t>Sponsor [Member] | Operating Costs [Member]</t>
        </is>
      </c>
    </row>
    <row r="31">
      <c r="A31" s="3" t="inlineStr">
        <is>
          <t>Related Party Transaction [Line Items]</t>
        </is>
      </c>
    </row>
    <row r="32">
      <c r="A32" s="4" t="inlineStr">
        <is>
          <t>Administrative fee per month</t>
        </is>
      </c>
      <c r="D32" s="6" t="n">
        <v>25000</v>
      </c>
      <c r="E32" s="6" t="n">
        <v>27116</v>
      </c>
    </row>
    <row r="33">
      <c r="A33" s="4" t="inlineStr">
        <is>
          <t>Due to related parties</t>
        </is>
      </c>
      <c r="D33" s="6" t="n">
        <v>25000</v>
      </c>
      <c r="E33" s="6" t="n">
        <v>27116</v>
      </c>
    </row>
    <row r="34">
      <c r="A34" s="4" t="inlineStr">
        <is>
          <t>Related party transaction amounts of transaction</t>
        </is>
      </c>
      <c r="D34" s="5" t="n">
        <v>25000</v>
      </c>
      <c r="E34" s="6" t="n">
        <v>27116</v>
      </c>
    </row>
    <row r="35">
      <c r="A35" s="4" t="inlineStr">
        <is>
          <t>Cannae Holdings Inc [Member] | Back Stop Agreements [Member]</t>
        </is>
      </c>
    </row>
    <row r="36">
      <c r="A36" s="3" t="inlineStr">
        <is>
          <t>Related Party Transaction [Line Items]</t>
        </is>
      </c>
    </row>
    <row r="37">
      <c r="A37" s="4" t="inlineStr">
        <is>
          <t>Common stock, value, subscriptions</t>
        </is>
      </c>
      <c r="E37" s="6" t="n">
        <v>690000000</v>
      </c>
    </row>
    <row r="38">
      <c r="A38" s="4" t="inlineStr">
        <is>
          <t>Placement agent fees payable</t>
        </is>
      </c>
      <c r="E38" s="6" t="n">
        <v>3450000</v>
      </c>
    </row>
    <row r="39">
      <c r="A39" s="4" t="inlineStr">
        <is>
          <t>Cannae Holdings Inc [Member] | Administrative Services Agreement [Member]</t>
        </is>
      </c>
    </row>
    <row r="40">
      <c r="A40" s="3" t="inlineStr">
        <is>
          <t>Related Party Transaction [Line Items]</t>
        </is>
      </c>
    </row>
    <row r="41">
      <c r="A41" s="4" t="inlineStr">
        <is>
          <t>Due to related parties</t>
        </is>
      </c>
      <c r="E41" s="5" t="n">
        <v>55000</v>
      </c>
    </row>
    <row r="42">
      <c r="A42" s="4" t="inlineStr">
        <is>
          <t>Common Class B [Member]</t>
        </is>
      </c>
    </row>
    <row r="43">
      <c r="A43" s="3" t="inlineStr">
        <is>
          <t>Related Party Transaction [Line Items]</t>
        </is>
      </c>
    </row>
    <row r="44">
      <c r="A44" s="4" t="inlineStr">
        <is>
          <t>Common stock shares outstanding | shares</t>
        </is>
      </c>
      <c r="D44" s="6" t="n">
        <v>1</v>
      </c>
      <c r="E44" s="6" t="n">
        <v>14785715</v>
      </c>
    </row>
    <row r="45">
      <c r="A45" s="4" t="inlineStr">
        <is>
          <t>Lock in period of shares</t>
        </is>
      </c>
      <c r="E45" s="4" t="inlineStr">
        <is>
          <t>1 year</t>
        </is>
      </c>
    </row>
    <row r="46">
      <c r="A46" s="4" t="inlineStr">
        <is>
          <t>Common Class B [Member] | Sponsor [Member]</t>
        </is>
      </c>
    </row>
    <row r="47">
      <c r="A47" s="3" t="inlineStr">
        <is>
          <t>Related Party Transaction [Line Items]</t>
        </is>
      </c>
    </row>
    <row r="48">
      <c r="A48" s="4" t="inlineStr">
        <is>
          <t>Issuance of ordinary shares to Sponsor, Shares | shares</t>
        </is>
      </c>
      <c r="C48" s="6" t="n">
        <v>12321429</v>
      </c>
    </row>
    <row r="49">
      <c r="A49" s="4" t="inlineStr">
        <is>
          <t>Share dividend issues | shares</t>
        </is>
      </c>
      <c r="B49" s="6" t="n">
        <v>2464286</v>
      </c>
    </row>
    <row r="50">
      <c r="A50" s="4" t="inlineStr">
        <is>
          <t>Common stock shares outstanding | shares</t>
        </is>
      </c>
      <c r="B50" s="6" t="n">
        <v>14785715</v>
      </c>
    </row>
    <row r="51">
      <c r="A51" s="4" t="inlineStr">
        <is>
          <t>Common Class C [Member]</t>
        </is>
      </c>
    </row>
    <row r="52">
      <c r="A52" s="3" t="inlineStr">
        <is>
          <t>Related Party Transaction [Line Items]</t>
        </is>
      </c>
    </row>
    <row r="53">
      <c r="A53" s="4" t="inlineStr">
        <is>
          <t>Common stock shares outstanding | shares</t>
        </is>
      </c>
      <c r="D53" s="6" t="n">
        <v>0</v>
      </c>
      <c r="E53" s="6" t="n">
        <v>14785715</v>
      </c>
    </row>
    <row r="54">
      <c r="A54" s="4" t="inlineStr">
        <is>
          <t>Common Class C [Member] | Sponsor [Member]</t>
        </is>
      </c>
    </row>
    <row r="55">
      <c r="A55" s="3" t="inlineStr">
        <is>
          <t>Related Party Transaction [Line Items]</t>
        </is>
      </c>
    </row>
    <row r="56">
      <c r="A56" s="4" t="inlineStr">
        <is>
          <t>Issuance of ordinary shares to Sponsor, Shares | shares</t>
        </is>
      </c>
      <c r="C56" s="6" t="n">
        <v>12321429</v>
      </c>
    </row>
    <row r="57">
      <c r="A57" s="4" t="inlineStr">
        <is>
          <t>Share dividend issues | shares</t>
        </is>
      </c>
      <c r="B57" s="6" t="n">
        <v>2464286</v>
      </c>
    </row>
    <row r="58">
      <c r="A58" s="4" t="inlineStr">
        <is>
          <t>Common stock shares outstanding | shares</t>
        </is>
      </c>
      <c r="B58" s="6" t="n">
        <v>147857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Dec. 31, 2021USD ($)$ / shares</t>
        </is>
      </c>
    </row>
    <row r="2">
      <c r="A2" s="3" t="inlineStr">
        <is>
          <t>Commitments And Contingencies [Line Items]</t>
        </is>
      </c>
    </row>
    <row r="3">
      <c r="A3" s="4" t="inlineStr">
        <is>
          <t>Deferred underwriting fee payable per unit | $ / shares</t>
        </is>
      </c>
      <c r="B3" s="8" t="n">
        <v>0.35</v>
      </c>
    </row>
    <row r="4">
      <c r="A4" s="4" t="inlineStr">
        <is>
          <t>Deferred underwriting fee payable</t>
        </is>
      </c>
      <c r="B4" s="5" t="n">
        <v>24150000</v>
      </c>
    </row>
    <row r="5">
      <c r="A5" s="4" t="inlineStr">
        <is>
          <t>Common stock, value, subscriptions</t>
        </is>
      </c>
      <c r="B5" s="6" t="n">
        <v>690000000</v>
      </c>
    </row>
    <row r="6">
      <c r="A6" s="4" t="inlineStr">
        <is>
          <t>Placement agent fees payable</t>
        </is>
      </c>
      <c r="B6" s="6" t="n">
        <v>3450000</v>
      </c>
    </row>
    <row r="7">
      <c r="A7" s="4" t="inlineStr">
        <is>
          <t>Cannae Holdings Inc [Member] | Backstop Agreements [Member]</t>
        </is>
      </c>
    </row>
    <row r="8">
      <c r="A8" s="3" t="inlineStr">
        <is>
          <t>Commitments And Contingencies [Line Items]</t>
        </is>
      </c>
    </row>
    <row r="9">
      <c r="A9" s="4" t="inlineStr">
        <is>
          <t>Common stock, value, subscriptions</t>
        </is>
      </c>
      <c r="B9" s="6" t="n">
        <v>690000000</v>
      </c>
    </row>
    <row r="10">
      <c r="A10" s="4" t="inlineStr">
        <is>
          <t>Placement agent fees payable</t>
        </is>
      </c>
      <c r="B10" s="5" t="n">
        <v>34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Deficit - Additional Information (Detail)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Share price threshold for stock conversion</t>
        </is>
      </c>
      <c r="B8" s="5" t="n">
        <v>10</v>
      </c>
    </row>
    <row r="9">
      <c r="A9" s="4" t="inlineStr">
        <is>
          <t>Class B ordinary shares to Class A ordinary shares conversion ratio</t>
        </is>
      </c>
      <c r="B9" s="4" t="inlineStr">
        <is>
          <t>one-for-one basis</t>
        </is>
      </c>
    </row>
    <row r="10">
      <c r="A10" s="4" t="inlineStr">
        <is>
          <t>Conversion of Class B To Class A Common Stock in Completion of Business Combination [Member]</t>
        </is>
      </c>
    </row>
    <row r="11">
      <c r="A11" s="3" t="inlineStr">
        <is>
          <t>Class of Stock [Line Items]</t>
        </is>
      </c>
    </row>
    <row r="12">
      <c r="A12" s="4" t="inlineStr">
        <is>
          <t>Common stock conversion basis</t>
        </is>
      </c>
      <c r="B12" s="4" t="inlineStr">
        <is>
          <t>one-for-one basis</t>
        </is>
      </c>
    </row>
    <row r="13">
      <c r="A13" s="4" t="inlineStr">
        <is>
          <t>Common Class A [Member]</t>
        </is>
      </c>
    </row>
    <row r="14">
      <c r="A14" s="3" t="inlineStr">
        <is>
          <t>Class of Stock [Line Items]</t>
        </is>
      </c>
    </row>
    <row r="15">
      <c r="A15" s="4" t="inlineStr">
        <is>
          <t>Common stock shares authorized</t>
        </is>
      </c>
      <c r="B15" s="6" t="n">
        <v>800000000</v>
      </c>
      <c r="C15" s="6" t="n">
        <v>800000000</v>
      </c>
    </row>
    <row r="16">
      <c r="A16" s="4" t="inlineStr">
        <is>
          <t>Common stock par or stated value per share</t>
        </is>
      </c>
      <c r="B16" s="7" t="n">
        <v>0.0001</v>
      </c>
      <c r="C16" s="7" t="n">
        <v>0.0001</v>
      </c>
    </row>
    <row r="17">
      <c r="A17" s="4" t="inlineStr">
        <is>
          <t>Common stock shares issued</t>
        </is>
      </c>
      <c r="B17" s="6" t="n">
        <v>0</v>
      </c>
      <c r="C17" s="6" t="n">
        <v>0</v>
      </c>
    </row>
    <row r="18">
      <c r="A18" s="4" t="inlineStr">
        <is>
          <t>Common stock shares outstanding</t>
        </is>
      </c>
      <c r="B18" s="6" t="n">
        <v>0</v>
      </c>
      <c r="C18" s="6" t="n">
        <v>0</v>
      </c>
    </row>
    <row r="19">
      <c r="A19" s="4" t="inlineStr">
        <is>
          <t>Temporary equity shares outstanding</t>
        </is>
      </c>
      <c r="B19" s="6" t="n">
        <v>69000000</v>
      </c>
      <c r="C19" s="6" t="n">
        <v>69000000</v>
      </c>
    </row>
    <row r="20">
      <c r="A20" s="4" t="inlineStr">
        <is>
          <t>Common stock shares voting rights</t>
        </is>
      </c>
      <c r="B20" s="4" t="inlineStr">
        <is>
          <t>one vote</t>
        </is>
      </c>
    </row>
    <row r="21">
      <c r="A21" s="4" t="inlineStr">
        <is>
          <t>Common Class B [Member]</t>
        </is>
      </c>
    </row>
    <row r="22">
      <c r="A22" s="3" t="inlineStr">
        <is>
          <t>Class of Stock [Line Items]</t>
        </is>
      </c>
    </row>
    <row r="23">
      <c r="A23" s="4" t="inlineStr">
        <is>
          <t>Common stock shares authorized</t>
        </is>
      </c>
      <c r="B23" s="6" t="n">
        <v>80000000</v>
      </c>
      <c r="C23" s="6" t="n">
        <v>80000000</v>
      </c>
    </row>
    <row r="24">
      <c r="A24" s="4" t="inlineStr">
        <is>
          <t>Common stock par or stated value per share</t>
        </is>
      </c>
      <c r="B24" s="7" t="n">
        <v>0.0001</v>
      </c>
      <c r="C24" s="7" t="n">
        <v>0.0001</v>
      </c>
    </row>
    <row r="25">
      <c r="A25" s="4" t="inlineStr">
        <is>
          <t>Common stock shares issued</t>
        </is>
      </c>
      <c r="B25" s="6" t="n">
        <v>14785715</v>
      </c>
      <c r="C25" s="6" t="n">
        <v>1</v>
      </c>
    </row>
    <row r="26">
      <c r="A26" s="4" t="inlineStr">
        <is>
          <t>Common stock shares outstanding</t>
        </is>
      </c>
      <c r="B26" s="6" t="n">
        <v>14785715</v>
      </c>
      <c r="C26" s="6" t="n">
        <v>1</v>
      </c>
    </row>
    <row r="27">
      <c r="A27" s="4" t="inlineStr">
        <is>
          <t>Common stock shares voting rights</t>
        </is>
      </c>
      <c r="B27" s="4" t="inlineStr">
        <is>
          <t>one vote</t>
        </is>
      </c>
    </row>
    <row r="28">
      <c r="A28" s="4" t="inlineStr">
        <is>
          <t>Percentage of the issued and outstanding shares on the total number of shares after conversion from one class to another</t>
        </is>
      </c>
      <c r="B28" s="4" t="inlineStr">
        <is>
          <t>15.00%</t>
        </is>
      </c>
    </row>
    <row r="29">
      <c r="A29" s="4" t="inlineStr">
        <is>
          <t>Common Class C [Member]</t>
        </is>
      </c>
    </row>
    <row r="30">
      <c r="A30" s="3" t="inlineStr">
        <is>
          <t>Class of Stock [Line Items]</t>
        </is>
      </c>
    </row>
    <row r="31">
      <c r="A31" s="4" t="inlineStr">
        <is>
          <t>Common stock shares authorized</t>
        </is>
      </c>
      <c r="B31" s="6" t="n">
        <v>80000000</v>
      </c>
      <c r="C31" s="6" t="n">
        <v>80000000</v>
      </c>
    </row>
    <row r="32">
      <c r="A32" s="4" t="inlineStr">
        <is>
          <t>Common stock par or stated value per share</t>
        </is>
      </c>
      <c r="B32" s="7" t="n">
        <v>0.0001</v>
      </c>
      <c r="C32" s="7" t="n">
        <v>0.0001</v>
      </c>
    </row>
    <row r="33">
      <c r="A33" s="4" t="inlineStr">
        <is>
          <t>Common stock shares issued</t>
        </is>
      </c>
      <c r="B33" s="6" t="n">
        <v>14785715</v>
      </c>
      <c r="C33" s="6" t="n">
        <v>0</v>
      </c>
    </row>
    <row r="34">
      <c r="A34" s="4" t="inlineStr">
        <is>
          <t>Common stock shares outstanding</t>
        </is>
      </c>
      <c r="B34" s="6" t="n">
        <v>14785715</v>
      </c>
      <c r="C34" s="6" t="n">
        <v>0</v>
      </c>
    </row>
    <row r="35">
      <c r="A35" s="4" t="inlineStr">
        <is>
          <t>Common stock shares voting rights</t>
        </is>
      </c>
      <c r="B35" s="4" t="inlineStr">
        <is>
          <t>one vote</t>
        </is>
      </c>
    </row>
    <row r="36">
      <c r="A36" s="4" t="inlineStr">
        <is>
          <t>Number of trading days for determining the share price for conversion of common stock from one class to another</t>
        </is>
      </c>
      <c r="B36" s="4" t="inlineStr">
        <is>
          <t>20 days</t>
        </is>
      </c>
    </row>
    <row r="37">
      <c r="A37" s="4" t="inlineStr">
        <is>
          <t>Number of consecutive trading days for determining the share price for conversion of common stock from one class to another</t>
        </is>
      </c>
      <c r="B37" s="4" t="inlineStr">
        <is>
          <t>30 days</t>
        </is>
      </c>
    </row>
    <row r="38">
      <c r="A38" s="4" t="inlineStr">
        <is>
          <t>Percentage of the issued and outstanding shares on the total number of shares after conversion from one class to another</t>
        </is>
      </c>
      <c r="B38" s="4" t="inlineStr">
        <is>
          <t>15.00%</t>
        </is>
      </c>
    </row>
    <row r="39">
      <c r="A39" s="4" t="inlineStr">
        <is>
          <t>Class B ordinary shares to Class A ordinary shares conversion ratio</t>
        </is>
      </c>
      <c r="B39" s="4" t="inlineStr">
        <is>
          <t>one-for-one basis</t>
        </is>
      </c>
    </row>
    <row r="40">
      <c r="A40" s="4" t="inlineStr">
        <is>
          <t>Common Class C [Member] | Third Anniversary [Member]</t>
        </is>
      </c>
    </row>
    <row r="41">
      <c r="A41" s="3" t="inlineStr">
        <is>
          <t>Class of Stock [Line Items]</t>
        </is>
      </c>
    </row>
    <row r="42">
      <c r="A42" s="4" t="inlineStr">
        <is>
          <t>Share price threshold for stock conversion</t>
        </is>
      </c>
      <c r="B42" s="8" t="n">
        <v>15.25</v>
      </c>
    </row>
    <row r="43">
      <c r="A43" s="4" t="inlineStr">
        <is>
          <t>Common Class C [Member] | Sixth Anniversary [Member]</t>
        </is>
      </c>
    </row>
    <row r="44">
      <c r="A44" s="3" t="inlineStr">
        <is>
          <t>Class of Stock [Line Items]</t>
        </is>
      </c>
    </row>
    <row r="45">
      <c r="A45" s="4" t="inlineStr">
        <is>
          <t>Share price threshold for stock conversion</t>
        </is>
      </c>
      <c r="B45" s="6" t="n">
        <v>23</v>
      </c>
    </row>
    <row r="46">
      <c r="A46" s="4" t="inlineStr">
        <is>
          <t>Common Class C [Member] | Ninth Anniversary [Member]</t>
        </is>
      </c>
    </row>
    <row r="47">
      <c r="A47" s="3" t="inlineStr">
        <is>
          <t>Class of Stock [Line Items]</t>
        </is>
      </c>
    </row>
    <row r="48">
      <c r="A48" s="4" t="inlineStr">
        <is>
          <t>Share price threshold for stock conversion</t>
        </is>
      </c>
      <c r="B48" s="5" t="n">
        <v>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Ordinary shares subject to possible redemption</t>
        </is>
      </c>
      <c r="B7" s="6" t="n">
        <v>69000000</v>
      </c>
      <c r="C7" s="6" t="n">
        <v>69000000</v>
      </c>
    </row>
    <row r="8">
      <c r="A8" s="4" t="inlineStr">
        <is>
          <t>Temporary equity redemption value per share</t>
        </is>
      </c>
      <c r="B8" s="5" t="n">
        <v>10</v>
      </c>
      <c r="C8" s="5" t="n">
        <v>10</v>
      </c>
    </row>
    <row r="9">
      <c r="A9" s="4" t="inlineStr">
        <is>
          <t>Common stock par or stated value per share</t>
        </is>
      </c>
      <c r="B9" s="7" t="n">
        <v>0.0001</v>
      </c>
      <c r="C9" s="7" t="n">
        <v>0.0001</v>
      </c>
    </row>
    <row r="10">
      <c r="A10" s="4" t="inlineStr">
        <is>
          <t>Common stock shares authorized</t>
        </is>
      </c>
      <c r="B10" s="6" t="n">
        <v>800000000</v>
      </c>
      <c r="C10" s="6" t="n">
        <v>800000000</v>
      </c>
    </row>
    <row r="11">
      <c r="A11" s="4" t="inlineStr">
        <is>
          <t>Common stock shares issued</t>
        </is>
      </c>
      <c r="B11" s="6" t="n">
        <v>0</v>
      </c>
      <c r="C11" s="6" t="n">
        <v>0</v>
      </c>
    </row>
    <row r="12">
      <c r="A12" s="4" t="inlineStr">
        <is>
          <t>Common stock shares outstanding</t>
        </is>
      </c>
      <c r="B12" s="6" t="n">
        <v>0</v>
      </c>
      <c r="C12" s="6"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6" t="n">
        <v>80000000</v>
      </c>
      <c r="C15" s="6" t="n">
        <v>80000000</v>
      </c>
    </row>
    <row r="16">
      <c r="A16" s="4" t="inlineStr">
        <is>
          <t>Common stock shares issued</t>
        </is>
      </c>
      <c r="B16" s="6" t="n">
        <v>14785715</v>
      </c>
      <c r="C16" s="6" t="n">
        <v>1</v>
      </c>
    </row>
    <row r="17">
      <c r="A17" s="4" t="inlineStr">
        <is>
          <t>Common stock shares outstanding</t>
        </is>
      </c>
      <c r="B17" s="6" t="n">
        <v>14785715</v>
      </c>
      <c r="C17" s="6" t="n">
        <v>1</v>
      </c>
    </row>
    <row r="18">
      <c r="A18" s="4" t="inlineStr">
        <is>
          <t>Common Class C [Member]</t>
        </is>
      </c>
    </row>
    <row r="19">
      <c r="A19" s="4" t="inlineStr">
        <is>
          <t>Common stock par or stated value per share</t>
        </is>
      </c>
      <c r="B19" s="7" t="n">
        <v>0.0001</v>
      </c>
      <c r="C19" s="7" t="n">
        <v>0.0001</v>
      </c>
    </row>
    <row r="20">
      <c r="A20" s="4" t="inlineStr">
        <is>
          <t>Common stock shares authorized</t>
        </is>
      </c>
      <c r="B20" s="6" t="n">
        <v>80000000</v>
      </c>
      <c r="C20" s="6" t="n">
        <v>80000000</v>
      </c>
    </row>
    <row r="21">
      <c r="A21" s="4" t="inlineStr">
        <is>
          <t>Common stock shares issued</t>
        </is>
      </c>
      <c r="B21" s="6" t="n">
        <v>14785715</v>
      </c>
      <c r="C21" s="6" t="n">
        <v>0</v>
      </c>
    </row>
    <row r="22">
      <c r="A22" s="4" t="inlineStr">
        <is>
          <t>Common stock shares outstanding</t>
        </is>
      </c>
      <c r="B22" s="6" t="n">
        <v>14785715</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1</t>
        </is>
      </c>
      <c r="C2" s="2" t="inlineStr">
        <is>
          <t>Dec. 31, 2020</t>
        </is>
      </c>
    </row>
    <row r="3">
      <c r="A3" s="3" t="inlineStr">
        <is>
          <t>Disclosure Of Warrants Public And Private [Line Items]</t>
        </is>
      </c>
    </row>
    <row r="4">
      <c r="A4" s="4" t="inlineStr">
        <is>
          <t>Number of days after which warrants are exercisable post consummation of business combination</t>
        </is>
      </c>
      <c r="B4" s="4" t="inlineStr">
        <is>
          <t>30 days</t>
        </is>
      </c>
    </row>
    <row r="5">
      <c r="A5" s="4" t="inlineStr">
        <is>
          <t>Share price threshold for stock conversion</t>
        </is>
      </c>
      <c r="B5" s="5" t="n">
        <v>10</v>
      </c>
    </row>
    <row r="6">
      <c r="A6" s="4" t="inlineStr">
        <is>
          <t>Proceeds to be used for business combination as a percentage of total capital to be raised</t>
        </is>
      </c>
      <c r="B6" s="4" t="inlineStr">
        <is>
          <t>60.00%</t>
        </is>
      </c>
    </row>
    <row r="7">
      <c r="A7" s="4" t="inlineStr">
        <is>
          <t>Volume weighted average trading price of shares</t>
        </is>
      </c>
      <c r="B7" s="8" t="n">
        <v>9.199999999999999</v>
      </c>
    </row>
    <row r="8">
      <c r="A8" s="4" t="inlineStr">
        <is>
          <t>Trigger Price One [Member]</t>
        </is>
      </c>
    </row>
    <row r="9">
      <c r="A9" s="3" t="inlineStr">
        <is>
          <t>Disclosure Of Warrants Public And Private [Line Items]</t>
        </is>
      </c>
    </row>
    <row r="10">
      <c r="A10" s="4" t="inlineStr">
        <is>
          <t>Adjusted exercise price as a percentage of newly issued price</t>
        </is>
      </c>
      <c r="B10" s="4" t="inlineStr">
        <is>
          <t>100.00%</t>
        </is>
      </c>
    </row>
    <row r="11">
      <c r="A11" s="4" t="inlineStr">
        <is>
          <t>Common Class A [Member]</t>
        </is>
      </c>
    </row>
    <row r="12">
      <c r="A12" s="3" t="inlineStr">
        <is>
          <t>Disclosure Of Warrants Public And Private [Line Items]</t>
        </is>
      </c>
    </row>
    <row r="13">
      <c r="A13" s="4" t="inlineStr">
        <is>
          <t>Shares issued, price per share</t>
        </is>
      </c>
      <c r="B13" s="8" t="n">
        <v>9.199999999999999</v>
      </c>
    </row>
    <row r="14">
      <c r="A14" s="4" t="inlineStr">
        <is>
          <t>Public Warrants [Member]</t>
        </is>
      </c>
    </row>
    <row r="15">
      <c r="A15" s="3" t="inlineStr">
        <is>
          <t>Disclosure Of Warrants Public And Private [Line Items]</t>
        </is>
      </c>
    </row>
    <row r="16">
      <c r="A16" s="4" t="inlineStr">
        <is>
          <t>Number of Class A ordinary share issuable on exercise of each warrant</t>
        </is>
      </c>
      <c r="B16" s="9" t="n">
        <v>0.3611</v>
      </c>
    </row>
    <row r="17">
      <c r="A17" s="4" t="inlineStr">
        <is>
          <t>Number of trading days for determining the volume weighted average price of shares</t>
        </is>
      </c>
      <c r="B17" s="4" t="inlineStr">
        <is>
          <t>10 days</t>
        </is>
      </c>
    </row>
    <row r="18">
      <c r="A18" s="4" t="inlineStr">
        <is>
          <t>Class of warrant or right, outstanding</t>
        </is>
      </c>
      <c r="B18" s="6" t="n">
        <v>17250000</v>
      </c>
      <c r="C18" s="6" t="n">
        <v>0</v>
      </c>
    </row>
    <row r="19">
      <c r="A19" s="4" t="inlineStr">
        <is>
          <t>Public Warrants [Member] | Trigger Price One [Member]</t>
        </is>
      </c>
    </row>
    <row r="20">
      <c r="A20" s="3" t="inlineStr">
        <is>
          <t>Disclosure Of Warrants Public And Private [Line Items]</t>
        </is>
      </c>
    </row>
    <row r="21">
      <c r="A21" s="4" t="inlineStr">
        <is>
          <t>Adjusted exercise price as a percentage of newly issued price</t>
        </is>
      </c>
      <c r="B21" s="4" t="inlineStr">
        <is>
          <t>115.00%</t>
        </is>
      </c>
    </row>
    <row r="22">
      <c r="A22" s="4" t="inlineStr">
        <is>
          <t>Public Warrants [Member] | Trigger Price Two [Member]</t>
        </is>
      </c>
    </row>
    <row r="23">
      <c r="A23" s="3" t="inlineStr">
        <is>
          <t>Disclosure Of Warrants Public And Private [Line Items]</t>
        </is>
      </c>
    </row>
    <row r="24">
      <c r="A24" s="4" t="inlineStr">
        <is>
          <t>Adjusted exercise price as a percentage of newly issued price</t>
        </is>
      </c>
      <c r="B24" s="4" t="inlineStr">
        <is>
          <t>180.00%</t>
        </is>
      </c>
    </row>
    <row r="25">
      <c r="A25" s="4" t="inlineStr">
        <is>
          <t>Public Warrants [Member] | Common Class A [Member] | Trigger Price One [Member]</t>
        </is>
      </c>
    </row>
    <row r="26">
      <c r="A26" s="3" t="inlineStr">
        <is>
          <t>Disclosure Of Warrants Public And Private [Line Items]</t>
        </is>
      </c>
    </row>
    <row r="27">
      <c r="A27" s="4" t="inlineStr">
        <is>
          <t>Share price threshold for stock conversion</t>
        </is>
      </c>
      <c r="B27" s="5" t="n">
        <v>18</v>
      </c>
    </row>
    <row r="28">
      <c r="A28" s="4" t="inlineStr">
        <is>
          <t>Class of warrants or rights redemption price per unit of warrant</t>
        </is>
      </c>
      <c r="B28" s="8" t="n">
        <v>0.01</v>
      </c>
    </row>
    <row r="29">
      <c r="A29" s="4" t="inlineStr">
        <is>
          <t>Number of trading days for determining the share price</t>
        </is>
      </c>
      <c r="B29" s="4" t="inlineStr">
        <is>
          <t>20 days</t>
        </is>
      </c>
    </row>
    <row r="30">
      <c r="A30" s="4" t="inlineStr">
        <is>
          <t>Number of consecutive trading days for determining the share price</t>
        </is>
      </c>
      <c r="B30" s="4" t="inlineStr">
        <is>
          <t>30 days</t>
        </is>
      </c>
    </row>
    <row r="31">
      <c r="A31" s="4" t="inlineStr">
        <is>
          <t>Public Warrants [Member] | Common Class A [Member] | Trigger Price Two [Member]</t>
        </is>
      </c>
    </row>
    <row r="32">
      <c r="A32" s="3" t="inlineStr">
        <is>
          <t>Disclosure Of Warrants Public And Private [Line Items]</t>
        </is>
      </c>
    </row>
    <row r="33">
      <c r="A33" s="4" t="inlineStr">
        <is>
          <t>Share price threshold for stock conversion</t>
        </is>
      </c>
      <c r="B33" s="5" t="n">
        <v>10</v>
      </c>
    </row>
    <row r="34">
      <c r="A34" s="4" t="inlineStr">
        <is>
          <t>Class of warrants or rights redemption price per unit of warrant</t>
        </is>
      </c>
      <c r="B34" s="10" t="n">
        <v>0.1</v>
      </c>
    </row>
    <row r="35">
      <c r="A35" s="4" t="inlineStr">
        <is>
          <t>Private Placement Warrants [Member]</t>
        </is>
      </c>
    </row>
    <row r="36">
      <c r="A36" s="3" t="inlineStr">
        <is>
          <t>Disclosure Of Warrants Public And Private [Line Items]</t>
        </is>
      </c>
    </row>
    <row r="37">
      <c r="A37" s="4" t="inlineStr">
        <is>
          <t>Warrants, exercise price per share</t>
        </is>
      </c>
      <c r="B37" s="8" t="n">
        <v>11.5</v>
      </c>
    </row>
    <row r="38">
      <c r="A38" s="4" t="inlineStr">
        <is>
          <t>Number of Class A ordinary share issuable on exercise of each warrant</t>
        </is>
      </c>
      <c r="B38" s="6" t="n">
        <v>1</v>
      </c>
    </row>
    <row r="39">
      <c r="A39" s="4" t="inlineStr">
        <is>
          <t>Class of warrants or rights lock in period</t>
        </is>
      </c>
      <c r="B39" s="4" t="inlineStr">
        <is>
          <t>30 days</t>
        </is>
      </c>
    </row>
    <row r="40">
      <c r="A40" s="4" t="inlineStr">
        <is>
          <t>Class of warrant or right, outstanding</t>
        </is>
      </c>
      <c r="B40" s="6" t="n">
        <v>10533333</v>
      </c>
      <c r="C40" s="6" t="n">
        <v>0</v>
      </c>
    </row>
    <row r="41">
      <c r="A41" s="4" t="inlineStr">
        <is>
          <t>Private Placement Warrants [Member] | Common Class A [Member] | Minimum [Member]</t>
        </is>
      </c>
    </row>
    <row r="42">
      <c r="A42" s="3" t="inlineStr">
        <is>
          <t>Disclosure Of Warrants Public And Private [Line Items]</t>
        </is>
      </c>
    </row>
    <row r="43">
      <c r="A43" s="4" t="inlineStr">
        <is>
          <t>Share price threshold for stock conversion</t>
        </is>
      </c>
      <c r="B43" s="5" t="n">
        <v>10</v>
      </c>
    </row>
    <row r="44">
      <c r="A44" s="4" t="inlineStr">
        <is>
          <t>Private Placement Warrants [Member] | Common Class A [Member] | Maximum [Member]</t>
        </is>
      </c>
    </row>
    <row r="45">
      <c r="A45" s="3" t="inlineStr">
        <is>
          <t>Disclosure Of Warrants Public And Private [Line Items]</t>
        </is>
      </c>
    </row>
    <row r="46">
      <c r="A46" s="4" t="inlineStr">
        <is>
          <t>Share price threshold for stock conversion</t>
        </is>
      </c>
      <c r="B46" s="5"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Liabilities (Detail) - Fair Value, Recurring [Member]</t>
        </is>
      </c>
      <c r="B1" s="2" t="inlineStr">
        <is>
          <t>Dec. 31, 2021USD ($)</t>
        </is>
      </c>
    </row>
    <row r="2">
      <c r="A2" s="3" t="inlineStr">
        <is>
          <t>Fair Value, Assets and Liabilities Measured on Recurring and Nonrecurring Basis [Line Items]</t>
        </is>
      </c>
    </row>
    <row r="3">
      <c r="A3" s="4" t="inlineStr">
        <is>
          <t>Liabilities</t>
        </is>
      </c>
      <c r="B3" s="5" t="n">
        <v>29172500</v>
      </c>
    </row>
    <row r="4">
      <c r="A4" s="4" t="inlineStr">
        <is>
          <t>Level 1 [Member]</t>
        </is>
      </c>
    </row>
    <row r="5">
      <c r="A5" s="3" t="inlineStr">
        <is>
          <t>Fair Value, Assets and Liabilities Measured on Recurring and Nonrecurring Basis [Line Items]</t>
        </is>
      </c>
    </row>
    <row r="6">
      <c r="A6" s="4" t="inlineStr">
        <is>
          <t>Liabilities</t>
        </is>
      </c>
      <c r="B6" s="6" t="n">
        <v>18112500</v>
      </c>
    </row>
    <row r="7">
      <c r="A7" s="4" t="inlineStr">
        <is>
          <t>Level 2 [Member]</t>
        </is>
      </c>
    </row>
    <row r="8">
      <c r="A8" s="3" t="inlineStr">
        <is>
          <t>Fair Value, Assets and Liabilities Measured on Recurring and Nonrecurring Basis [Line Items]</t>
        </is>
      </c>
    </row>
    <row r="9">
      <c r="A9" s="4" t="inlineStr">
        <is>
          <t>Liabilities</t>
        </is>
      </c>
      <c r="B9" s="6" t="n">
        <v>11060000</v>
      </c>
    </row>
    <row r="10">
      <c r="A10" s="4" t="inlineStr">
        <is>
          <t>Level 3 [Member]</t>
        </is>
      </c>
    </row>
    <row r="11">
      <c r="A11" s="3" t="inlineStr">
        <is>
          <t>Fair Value, Assets and Liabilities Measured on Recurring and Nonrecurring Basis [Line Items]</t>
        </is>
      </c>
    </row>
    <row r="12">
      <c r="A12" s="4" t="inlineStr">
        <is>
          <t>Liabilities</t>
        </is>
      </c>
      <c r="B12" s="6" t="n">
        <v>0</v>
      </c>
    </row>
    <row r="13">
      <c r="A13" s="4" t="inlineStr">
        <is>
          <t>Public Warrants [Member]</t>
        </is>
      </c>
    </row>
    <row r="14">
      <c r="A14" s="3" t="inlineStr">
        <is>
          <t>Fair Value, Assets and Liabilities Measured on Recurring and Nonrecurring Basis [Line Items]</t>
        </is>
      </c>
    </row>
    <row r="15">
      <c r="A15" s="4" t="inlineStr">
        <is>
          <t>Liabilities</t>
        </is>
      </c>
      <c r="B15" s="6" t="n">
        <v>18112500</v>
      </c>
    </row>
    <row r="16">
      <c r="A16" s="4" t="inlineStr">
        <is>
          <t>Public Warrants [Member] | Level 1 [Member]</t>
        </is>
      </c>
    </row>
    <row r="17">
      <c r="A17" s="3" t="inlineStr">
        <is>
          <t>Fair Value, Assets and Liabilities Measured on Recurring and Nonrecurring Basis [Line Items]</t>
        </is>
      </c>
    </row>
    <row r="18">
      <c r="A18" s="4" t="inlineStr">
        <is>
          <t>Liabilities</t>
        </is>
      </c>
      <c r="B18" s="6" t="n">
        <v>18112500</v>
      </c>
    </row>
    <row r="19">
      <c r="A19" s="4" t="inlineStr">
        <is>
          <t>Private Placement Warrants [Member]</t>
        </is>
      </c>
    </row>
    <row r="20">
      <c r="A20" s="3" t="inlineStr">
        <is>
          <t>Fair Value, Assets and Liabilities Measured on Recurring and Nonrecurring Basis [Line Items]</t>
        </is>
      </c>
    </row>
    <row r="21">
      <c r="A21" s="4" t="inlineStr">
        <is>
          <t>Liabilities</t>
        </is>
      </c>
      <c r="B21" s="6" t="n">
        <v>11060000</v>
      </c>
    </row>
    <row r="22">
      <c r="A22" s="4" t="inlineStr">
        <is>
          <t>Private Placement Warrants [Member] | Level 2 [Member]</t>
        </is>
      </c>
    </row>
    <row r="23">
      <c r="A23" s="3" t="inlineStr">
        <is>
          <t>Fair Value, Assets and Liabilities Measured on Recurring and Nonrecurring Basis [Line Items]</t>
        </is>
      </c>
    </row>
    <row r="24">
      <c r="A24" s="4" t="inlineStr">
        <is>
          <t>Liabilities</t>
        </is>
      </c>
      <c r="B24" s="6" t="n">
        <v>11060000</v>
      </c>
    </row>
    <row r="25">
      <c r="A25" s="4" t="inlineStr">
        <is>
          <t>Private Placement Warrants [Member] | Level 3 [Member]</t>
        </is>
      </c>
    </row>
    <row r="26">
      <c r="A26" s="3" t="inlineStr">
        <is>
          <t>Fair Value, Assets and Liabilities Measured on Recurring and Nonrecurring Basis [Line Items]</t>
        </is>
      </c>
    </row>
    <row r="27">
      <c r="A27" s="4" t="inlineStr">
        <is>
          <t>Liabilities</t>
        </is>
      </c>
      <c r="B2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3" t="inlineStr">
        <is>
          <t>Fair Value, Assets and Liabilities Measured on Recurring and Nonrecurring Basis [Line Items]</t>
        </is>
      </c>
    </row>
    <row r="4">
      <c r="A4" s="4" t="inlineStr">
        <is>
          <t>Fair value adjustment of warrants</t>
        </is>
      </c>
      <c r="B4" s="5" t="n">
        <v>-15262500</v>
      </c>
    </row>
    <row r="5">
      <c r="A5" s="4" t="inlineStr">
        <is>
          <t>Private Placement Warrants [Member]</t>
        </is>
      </c>
    </row>
    <row r="6">
      <c r="A6" s="3" t="inlineStr">
        <is>
          <t>Fair Value, Assets and Liabilities Measured on Recurring and Nonrecurring Basis [Line Items]</t>
        </is>
      </c>
    </row>
    <row r="7">
      <c r="A7" s="4" t="inlineStr">
        <is>
          <t>Fair value adjustment of warrants</t>
        </is>
      </c>
      <c r="B7" s="5" t="n">
        <v>30546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Warrants (Detail)</t>
        </is>
      </c>
      <c r="B1" s="2" t="inlineStr">
        <is>
          <t>10 Months Ended</t>
        </is>
      </c>
    </row>
    <row r="2">
      <c r="B2" s="2" t="inlineStr">
        <is>
          <t>Dec. 31, 2021USD ($)</t>
        </is>
      </c>
    </row>
    <row r="3">
      <c r="A3" s="4" t="inlineStr">
        <is>
          <t>Warrant Liabilities [Member]</t>
        </is>
      </c>
    </row>
    <row r="4">
      <c r="A4" s="3" t="inlineStr">
        <is>
          <t>Fair Value, Liabilities Measured on Recurring Basis, Unobservable Input Reconciliation [Line Items]</t>
        </is>
      </c>
    </row>
    <row r="5">
      <c r="A5" s="4" t="inlineStr">
        <is>
          <t>Fair value</t>
        </is>
      </c>
      <c r="B5" s="5" t="n">
        <v>-47489666</v>
      </c>
    </row>
    <row r="6">
      <c r="A6" s="4" t="inlineStr">
        <is>
          <t>Change in fair value</t>
        </is>
      </c>
      <c r="B6" s="6" t="n">
        <v>-622833</v>
      </c>
    </row>
    <row r="7">
      <c r="A7" s="4" t="inlineStr">
        <is>
          <t>Transfer to level 1</t>
        </is>
      </c>
      <c r="B7" s="6" t="n">
        <v>29152500</v>
      </c>
    </row>
    <row r="8">
      <c r="A8" s="4" t="inlineStr">
        <is>
          <t>Transfer to level 2</t>
        </is>
      </c>
      <c r="B8" s="6" t="n">
        <v>18959999</v>
      </c>
    </row>
    <row r="9">
      <c r="A9" s="4" t="inlineStr">
        <is>
          <t>Fair value</t>
        </is>
      </c>
      <c r="B9" s="6" t="n">
        <v>0</v>
      </c>
    </row>
    <row r="10">
      <c r="A10" s="4" t="inlineStr">
        <is>
          <t>Public Warrants [Member]</t>
        </is>
      </c>
    </row>
    <row r="11">
      <c r="A11" s="3" t="inlineStr">
        <is>
          <t>Fair Value, Liabilities Measured on Recurring Basis, Unobservable Input Reconciliation [Line Items]</t>
        </is>
      </c>
    </row>
    <row r="12">
      <c r="A12" s="4" t="inlineStr">
        <is>
          <t>Fair value</t>
        </is>
      </c>
      <c r="B12" s="6" t="n">
        <v>-28635000</v>
      </c>
    </row>
    <row r="13">
      <c r="A13" s="4" t="inlineStr">
        <is>
          <t>Change in fair value</t>
        </is>
      </c>
      <c r="B13" s="6" t="n">
        <v>-517500</v>
      </c>
    </row>
    <row r="14">
      <c r="A14" s="4" t="inlineStr">
        <is>
          <t>Transfer to level 1</t>
        </is>
      </c>
      <c r="B14" s="6" t="n">
        <v>29152500</v>
      </c>
    </row>
    <row r="15">
      <c r="A15" s="4" t="inlineStr">
        <is>
          <t>Fair value</t>
        </is>
      </c>
      <c r="B15" s="6" t="n">
        <v>0</v>
      </c>
    </row>
    <row r="16">
      <c r="A16" s="4" t="inlineStr">
        <is>
          <t>Private Placement Warrant Liability [Member]</t>
        </is>
      </c>
    </row>
    <row r="17">
      <c r="A17" s="3" t="inlineStr">
        <is>
          <t>Fair Value, Liabilities Measured on Recurring Basis, Unobservable Input Reconciliation [Line Items]</t>
        </is>
      </c>
    </row>
    <row r="18">
      <c r="A18" s="4" t="inlineStr">
        <is>
          <t>Fair value</t>
        </is>
      </c>
      <c r="B18" s="6" t="n">
        <v>-18854666</v>
      </c>
    </row>
    <row r="19">
      <c r="A19" s="4" t="inlineStr">
        <is>
          <t>Change in fair value</t>
        </is>
      </c>
      <c r="B19" s="6" t="n">
        <v>-105333</v>
      </c>
    </row>
    <row r="20">
      <c r="A20" s="4" t="inlineStr">
        <is>
          <t>Transfer to level 1</t>
        </is>
      </c>
      <c r="B20" s="6" t="n">
        <v>0</v>
      </c>
    </row>
    <row r="21">
      <c r="A21" s="4" t="inlineStr">
        <is>
          <t>Transfer to level 2</t>
        </is>
      </c>
      <c r="B21" s="6" t="n">
        <v>18959999</v>
      </c>
    </row>
    <row r="22">
      <c r="A22" s="4" t="inlineStr">
        <is>
          <t>Fair value</t>
        </is>
      </c>
      <c r="B2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Consolidated Statements of Operations - USD ($)</t>
        </is>
      </c>
      <c r="B1" s="2" t="inlineStr">
        <is>
          <t>Dec. 31, 2020</t>
        </is>
      </c>
      <c r="C1" s="2" t="inlineStr">
        <is>
          <t>Dec. 31, 2021</t>
        </is>
      </c>
    </row>
    <row r="2">
      <c r="A2" s="4" t="inlineStr">
        <is>
          <t>Formation and operating costs</t>
        </is>
      </c>
      <c r="B2" s="5" t="n">
        <v>5000</v>
      </c>
      <c r="C2" s="5" t="n">
        <v>1719600</v>
      </c>
    </row>
    <row r="3">
      <c r="A3" s="4" t="inlineStr">
        <is>
          <t>Loss from operations</t>
        </is>
      </c>
      <c r="B3" s="6" t="n">
        <v>-5000</v>
      </c>
      <c r="C3" s="6" t="n">
        <v>-1719600</v>
      </c>
    </row>
    <row r="4">
      <c r="A4" s="3" t="inlineStr">
        <is>
          <t>Other expense:</t>
        </is>
      </c>
    </row>
    <row r="5">
      <c r="A5" s="4" t="inlineStr">
        <is>
          <t>Change in fair value of derivative warrant liabilities</t>
        </is>
      </c>
      <c r="C5" s="6" t="n">
        <v>-15262500</v>
      </c>
    </row>
    <row r="6">
      <c r="A6" s="4" t="inlineStr">
        <is>
          <t>Offering Costs Allocated To Derivative Warrant Liabilities</t>
        </is>
      </c>
      <c r="C6" s="6" t="n">
        <v>-1605246</v>
      </c>
    </row>
    <row r="7">
      <c r="A7" s="4" t="inlineStr">
        <is>
          <t>Other income</t>
        </is>
      </c>
      <c r="C7" s="6" t="n">
        <v>2340526</v>
      </c>
    </row>
    <row r="8">
      <c r="A8" s="4" t="inlineStr">
        <is>
          <t>Net income (loss)</t>
        </is>
      </c>
      <c r="B8" s="5" t="n">
        <v>-5000</v>
      </c>
      <c r="C8" s="5" t="n">
        <v>14278180</v>
      </c>
    </row>
    <row r="9">
      <c r="A9" s="4" t="inlineStr">
        <is>
          <t>Common Class B [Member]</t>
        </is>
      </c>
    </row>
    <row r="10">
      <c r="A10" s="3" t="inlineStr">
        <is>
          <t>Other expense:</t>
        </is>
      </c>
    </row>
    <row r="11">
      <c r="A11" s="4" t="inlineStr">
        <is>
          <t>Weighted average shares outstanding, basic and diluted</t>
        </is>
      </c>
      <c r="B11" s="6" t="n">
        <v>1</v>
      </c>
      <c r="C11" s="6" t="n">
        <v>14785715</v>
      </c>
    </row>
    <row r="12">
      <c r="A12" s="4" t="inlineStr">
        <is>
          <t>Basic and diluted net income (loss) per ordinary share</t>
        </is>
      </c>
      <c r="B12" s="5" t="n">
        <v>-5000</v>
      </c>
      <c r="C12" s="8" t="n">
        <v>0.16</v>
      </c>
    </row>
    <row r="13">
      <c r="A13" s="4" t="inlineStr">
        <is>
          <t>Common Class C [Member]</t>
        </is>
      </c>
    </row>
    <row r="14">
      <c r="A14" s="3" t="inlineStr">
        <is>
          <t>Other expense:</t>
        </is>
      </c>
    </row>
    <row r="15">
      <c r="A15" s="4" t="inlineStr">
        <is>
          <t>Weighted average shares outstanding, basic and diluted</t>
        </is>
      </c>
      <c r="C15" s="6" t="n">
        <v>14785715</v>
      </c>
    </row>
    <row r="16">
      <c r="A16" s="4" t="inlineStr">
        <is>
          <t>Basic and diluted net income (loss) per ordinary share</t>
        </is>
      </c>
      <c r="B16" s="6" t="n">
        <v>0</v>
      </c>
      <c r="C16" s="8" t="n">
        <v>0.16</v>
      </c>
    </row>
    <row r="17">
      <c r="A17" s="4" t="inlineStr">
        <is>
          <t>Class A Redeemable Common Stock [Member]</t>
        </is>
      </c>
    </row>
    <row r="18">
      <c r="A18" s="3" t="inlineStr">
        <is>
          <t>Other expense:</t>
        </is>
      </c>
    </row>
    <row r="19">
      <c r="A19" s="4" t="inlineStr">
        <is>
          <t>Weighted average shares outstanding, basic and diluted</t>
        </is>
      </c>
      <c r="C19" s="6" t="n">
        <v>58135359</v>
      </c>
    </row>
    <row r="20">
      <c r="A20" s="4" t="inlineStr">
        <is>
          <t>Basic and diluted net income (loss) per ordinary share</t>
        </is>
      </c>
      <c r="B20" s="5" t="n">
        <v>0</v>
      </c>
      <c r="C20" s="8" t="n">
        <v>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3" customWidth="1" min="2" max="2"/>
    <col width="45" customWidth="1" min="3" max="3"/>
    <col width="45" customWidth="1" min="4" max="4"/>
    <col width="36" customWidth="1" min="5" max="5"/>
    <col width="29" customWidth="1" min="6" max="6"/>
  </cols>
  <sheetData>
    <row r="1">
      <c r="A1" s="1" t="inlineStr">
        <is>
          <t>Condensed Consolidated Statements of Changes in Shareholders' Equity - USD ($)</t>
        </is>
      </c>
      <c r="B1" s="2" t="inlineStr">
        <is>
          <t>Total</t>
        </is>
      </c>
      <c r="C1" s="2" t="inlineStr">
        <is>
          <t>Common Stock [Member]Common Class B [Member]</t>
        </is>
      </c>
      <c r="D1" s="2" t="inlineStr">
        <is>
          <t>Common Stock [Member]Common Class C [Member]</t>
        </is>
      </c>
      <c r="E1" s="2" t="inlineStr">
        <is>
          <t>Additional Paid-in Capital [Member]</t>
        </is>
      </c>
      <c r="F1" s="2" t="inlineStr">
        <is>
          <t>Accumulated Deficit [Member]</t>
        </is>
      </c>
    </row>
    <row r="2">
      <c r="A2" s="4" t="inlineStr">
        <is>
          <t>Balance at Dec. 20, 2020</t>
        </is>
      </c>
      <c r="B2" s="5" t="n">
        <v>0</v>
      </c>
      <c r="C2" s="5" t="n">
        <v>0</v>
      </c>
      <c r="D2" s="5" t="n">
        <v>0</v>
      </c>
      <c r="E2" s="5" t="n">
        <v>0</v>
      </c>
      <c r="F2" s="5" t="n">
        <v>0</v>
      </c>
    </row>
    <row r="3">
      <c r="A3" s="4" t="inlineStr">
        <is>
          <t>Balance, Shares at Dec. 20, 2020</t>
        </is>
      </c>
      <c r="C3" s="6" t="n">
        <v>0</v>
      </c>
      <c r="D3" s="6" t="n">
        <v>0</v>
      </c>
    </row>
    <row r="4">
      <c r="A4" s="4" t="inlineStr">
        <is>
          <t>Issuance of Class B ordinary shares to Sponsor, Shares</t>
        </is>
      </c>
      <c r="C4" s="6" t="n">
        <v>1</v>
      </c>
    </row>
    <row r="5">
      <c r="A5" s="4" t="inlineStr">
        <is>
          <t>Net income (loss)</t>
        </is>
      </c>
      <c r="B5" s="6" t="n">
        <v>-5000</v>
      </c>
      <c r="F5" s="6" t="n">
        <v>-5000</v>
      </c>
    </row>
    <row r="6">
      <c r="A6" s="4" t="inlineStr">
        <is>
          <t>Balance at Dec. 31, 2020</t>
        </is>
      </c>
      <c r="B6" s="6" t="n">
        <v>-5000</v>
      </c>
      <c r="C6" s="5" t="n">
        <v>0</v>
      </c>
      <c r="D6" s="5" t="n">
        <v>0</v>
      </c>
      <c r="E6" s="6" t="n">
        <v>0</v>
      </c>
      <c r="F6" s="6" t="n">
        <v>-5000</v>
      </c>
    </row>
    <row r="7">
      <c r="A7" s="4" t="inlineStr">
        <is>
          <t>Balance, Shares at Dec. 31, 2020</t>
        </is>
      </c>
      <c r="C7" s="6" t="n">
        <v>1</v>
      </c>
      <c r="D7" s="6" t="n">
        <v>0</v>
      </c>
    </row>
    <row r="8">
      <c r="A8" s="4" t="inlineStr">
        <is>
          <t>Issuance of Class B ordinary shares to Sponsor</t>
        </is>
      </c>
      <c r="B8" s="6" t="n">
        <v>25000</v>
      </c>
      <c r="C8" s="5" t="n">
        <v>1479</v>
      </c>
      <c r="E8" s="6" t="n">
        <v>22042</v>
      </c>
    </row>
    <row r="9">
      <c r="A9" s="4" t="inlineStr">
        <is>
          <t>Issuance of Class B ordinary shares to Sponsor, Shares</t>
        </is>
      </c>
      <c r="C9" s="6" t="n">
        <v>14785715</v>
      </c>
    </row>
    <row r="10">
      <c r="A10" s="4" t="inlineStr">
        <is>
          <t>Issuance of Class C ordinary shares to Sponsor</t>
        </is>
      </c>
      <c r="D10" s="5" t="n">
        <v>1479</v>
      </c>
    </row>
    <row r="11">
      <c r="A11" s="4" t="inlineStr">
        <is>
          <t>Issuance of Class C ordinary shares to Sponsor, Shares</t>
        </is>
      </c>
      <c r="D11" s="6" t="n">
        <v>14785715</v>
      </c>
    </row>
    <row r="12">
      <c r="A12" s="4" t="inlineStr">
        <is>
          <t>Cancellation of Class B ordinary share to Sponsor</t>
        </is>
      </c>
      <c r="C12" s="6" t="n">
        <v>-1</v>
      </c>
    </row>
    <row r="13">
      <c r="A13" s="4" t="inlineStr">
        <is>
          <t>Adjustment of Class A ordinary shares to redemption value</t>
        </is>
      </c>
      <c r="B13" s="6" t="n">
        <v>65758549</v>
      </c>
      <c r="E13" s="6" t="n">
        <v>22042</v>
      </c>
      <c r="F13" s="6" t="n">
        <v>65736507</v>
      </c>
    </row>
    <row r="14">
      <c r="A14" s="4" t="inlineStr">
        <is>
          <t>Net income (loss)</t>
        </is>
      </c>
      <c r="B14" s="6" t="n">
        <v>14278180</v>
      </c>
      <c r="F14" s="6" t="n">
        <v>14278180</v>
      </c>
    </row>
    <row r="15">
      <c r="A15" s="4" t="inlineStr">
        <is>
          <t>Balance at Dec. 31, 2021</t>
        </is>
      </c>
      <c r="B15" s="5" t="n">
        <v>-51460369</v>
      </c>
      <c r="C15" s="5" t="n">
        <v>1479</v>
      </c>
      <c r="D15" s="5" t="n">
        <v>1479</v>
      </c>
      <c r="E15" s="5" t="n">
        <v>0</v>
      </c>
      <c r="F15" s="5" t="n">
        <v>-51463327</v>
      </c>
    </row>
    <row r="16">
      <c r="A16" s="4" t="inlineStr">
        <is>
          <t>Balance, Shares at Dec. 31, 2021</t>
        </is>
      </c>
      <c r="C16" s="6" t="n">
        <v>14785715</v>
      </c>
      <c r="D16" s="6" t="n">
        <v>14785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 USD ($)</t>
        </is>
      </c>
      <c r="B1" s="2" t="inlineStr">
        <is>
          <t>Dec. 31, 2020</t>
        </is>
      </c>
      <c r="C1" s="2" t="inlineStr">
        <is>
          <t>Dec. 31, 2021</t>
        </is>
      </c>
    </row>
    <row r="2">
      <c r="A2" s="3" t="inlineStr">
        <is>
          <t>Cash Flows from Operating Activities</t>
        </is>
      </c>
    </row>
    <row r="3">
      <c r="A3" s="4" t="inlineStr">
        <is>
          <t>Net income (loss)</t>
        </is>
      </c>
      <c r="B3" s="5" t="n">
        <v>-5000</v>
      </c>
      <c r="C3" s="5" t="n">
        <v>14278180</v>
      </c>
    </row>
    <row r="4">
      <c r="A4" s="3" t="inlineStr">
        <is>
          <t>Adjustments to reconcile net income (loss) to net cash provided by operating activities:</t>
        </is>
      </c>
    </row>
    <row r="5">
      <c r="A5" s="4" t="inlineStr">
        <is>
          <t>Offering costs allocated to warrant liability</t>
        </is>
      </c>
      <c r="C5" s="6" t="n">
        <v>1605246</v>
      </c>
    </row>
    <row r="6">
      <c r="A6" s="4" t="inlineStr">
        <is>
          <t>Formation and operating expenses funded by note payable through Sponsor</t>
        </is>
      </c>
      <c r="B6" s="6" t="n">
        <v>5000</v>
      </c>
      <c r="C6" s="6" t="n">
        <v>27116</v>
      </c>
    </row>
    <row r="7">
      <c r="A7" s="4" t="inlineStr">
        <is>
          <t>Gain on change in fair value of warrant liability</t>
        </is>
      </c>
      <c r="C7" s="6" t="n">
        <v>-15262500</v>
      </c>
    </row>
    <row r="8">
      <c r="A8" s="3" t="inlineStr">
        <is>
          <t>Changes in operating assets and liabilities:</t>
        </is>
      </c>
    </row>
    <row r="9">
      <c r="A9" s="4" t="inlineStr">
        <is>
          <t>Prepaid expenses</t>
        </is>
      </c>
      <c r="C9" s="6" t="n">
        <v>-346905</v>
      </c>
    </row>
    <row r="10">
      <c r="A10" s="4" t="inlineStr">
        <is>
          <t>Other assets</t>
        </is>
      </c>
      <c r="C10" s="6" t="n">
        <v>-71241</v>
      </c>
    </row>
    <row r="11">
      <c r="A11" s="4" t="inlineStr">
        <is>
          <t>Accounts payable</t>
        </is>
      </c>
      <c r="C11" s="6" t="n">
        <v>12555</v>
      </c>
    </row>
    <row r="12">
      <c r="A12" s="4" t="inlineStr">
        <is>
          <t>Accrued expenses</t>
        </is>
      </c>
      <c r="C12" s="6" t="n">
        <v>1915223</v>
      </c>
    </row>
    <row r="13">
      <c r="A13" s="4" t="inlineStr">
        <is>
          <t>Net cash provided by operating activities</t>
        </is>
      </c>
      <c r="B13" s="6" t="n">
        <v>0</v>
      </c>
      <c r="C13" s="6" t="n">
        <v>2157674</v>
      </c>
    </row>
    <row r="14">
      <c r="A14" s="3" t="inlineStr">
        <is>
          <t>Cash Flows from Investing Activities</t>
        </is>
      </c>
    </row>
    <row r="15">
      <c r="A15" s="4" t="inlineStr">
        <is>
          <t>Investment of cash into Trust Account</t>
        </is>
      </c>
      <c r="C15" s="6" t="n">
        <v>-690000000</v>
      </c>
    </row>
    <row r="16">
      <c r="A16" s="4" t="inlineStr">
        <is>
          <t>Net cash used in investing activities</t>
        </is>
      </c>
      <c r="B16" s="6" t="n">
        <v>0</v>
      </c>
      <c r="C16" s="6" t="n">
        <v>-690000000</v>
      </c>
    </row>
    <row r="17">
      <c r="A17" s="3" t="inlineStr">
        <is>
          <t>Cash Flows from Financing Activities</t>
        </is>
      </c>
    </row>
    <row r="18">
      <c r="A18" s="4" t="inlineStr">
        <is>
          <t>Advances from related party</t>
        </is>
      </c>
      <c r="C18" s="6" t="n">
        <v>184277</v>
      </c>
    </row>
    <row r="19">
      <c r="A19" s="4" t="inlineStr">
        <is>
          <t>Repayment of promissory note - related party</t>
        </is>
      </c>
      <c r="C19" s="6" t="n">
        <v>-191827</v>
      </c>
    </row>
    <row r="20">
      <c r="A20" s="4" t="inlineStr">
        <is>
          <t>Proceeds from sale of Units, net of offering costs</t>
        </is>
      </c>
      <c r="C20" s="6" t="n">
        <v>676018053</v>
      </c>
    </row>
    <row r="21">
      <c r="A21" s="4" t="inlineStr">
        <is>
          <t>Proceeds from sale of Private Placement Warrants</t>
        </is>
      </c>
      <c r="C21" s="6" t="n">
        <v>15800000</v>
      </c>
    </row>
    <row r="22">
      <c r="A22" s="4" t="inlineStr">
        <is>
          <t>Net cash provided by financing activities</t>
        </is>
      </c>
      <c r="B22" s="6" t="n">
        <v>0</v>
      </c>
      <c r="C22" s="6" t="n">
        <v>691810503</v>
      </c>
    </row>
    <row r="23">
      <c r="A23" s="4" t="inlineStr">
        <is>
          <t>Net increase in cash</t>
        </is>
      </c>
      <c r="B23" s="6" t="n">
        <v>0</v>
      </c>
      <c r="C23" s="6" t="n">
        <v>3968177</v>
      </c>
    </row>
    <row r="24">
      <c r="A24" s="4" t="inlineStr">
        <is>
          <t>Cash - beginning of period</t>
        </is>
      </c>
      <c r="B24" s="4" t="inlineStr">
        <is>
          <t xml:space="preserve"> </t>
        </is>
      </c>
      <c r="C24" s="4" t="inlineStr">
        <is>
          <t xml:space="preserve"> </t>
        </is>
      </c>
    </row>
    <row r="25">
      <c r="A25" s="4" t="inlineStr">
        <is>
          <t>Cash - end of period</t>
        </is>
      </c>
      <c r="B25" s="4" t="inlineStr">
        <is>
          <t xml:space="preserve"> </t>
        </is>
      </c>
      <c r="C25" s="6" t="n">
        <v>3968177</v>
      </c>
    </row>
    <row r="26">
      <c r="A26" s="3" t="inlineStr">
        <is>
          <t>Supplemental disclosure of noncash investing and financing activities:</t>
        </is>
      </c>
    </row>
    <row r="27">
      <c r="A27" s="4" t="inlineStr">
        <is>
          <t>Issuance of Class B and Class C ordinary shares to Sponsor as settlement of due to related party</t>
        </is>
      </c>
      <c r="C27" s="6" t="n">
        <v>25000</v>
      </c>
    </row>
    <row r="28">
      <c r="A28" s="4" t="inlineStr">
        <is>
          <t>Deferred offering costs included in accrued expenses</t>
        </is>
      </c>
      <c r="C28" s="6" t="n">
        <v>280847</v>
      </c>
    </row>
    <row r="29">
      <c r="A29" s="4" t="inlineStr">
        <is>
          <t>Deferred offering costs paid through promissory note - related party</t>
        </is>
      </c>
      <c r="B29" s="6" t="n">
        <v>20000</v>
      </c>
      <c r="C29" s="6" t="n">
        <v>166827</v>
      </c>
    </row>
    <row r="30">
      <c r="A30" s="4" t="inlineStr">
        <is>
          <t>Deferred underwriting fees payable</t>
        </is>
      </c>
      <c r="B30" s="5" t="n">
        <v>161669</v>
      </c>
      <c r="C30" s="5" t="n">
        <v>24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usterlitz Acquisition Corporation I (the “Company”) was incorporated as a Cayman Islands exempted company on December 21, 2020. The Company was formed for the purpose of effecting a merger, share exchange, asset acquisition, share purchase, reorganization or similar business combination with one or more businesses or entities (a “Business Combination”). As of December 31, 2021, the Company had not commenced any operations. All activity through December 31, 2021, related to the Company’s formation and the initial public offering and efforts to identify and complete a business combination, which is described below. The Company has selected December 31 as its fiscal year end. On March 2, 2021, the Company consummated its initial public offering (the “IPO” or “Initial Public Offering”) of 69,000,000 units (the “Units”), including 9,000,000 Units sold pursuant to the full exercise of the underwriters’ option to purchase additional Units to cover over-allotments. The Units, each consisting of one Class A ordinary share (the “Public Shares”) and one-fourth Simultaneously with the closing of the IPO, the Company completed a private sale of an aggregate 10,533,333 warrants (the “Private Placement Warrants” and together with the Public Warrants, the “Warrants”) at a purchase price of $1.50 per Private Placement Warrant (the “Private Placement”) to Austerlitz Acquisition Sponsor, LP I, (the “Sponsor”) generating aggregate gross proceeds to the Company of $15,800,000, which is described in Note 4. Offering costs consist of legal, accounting and other costs incurred through the balance sheet date that are directly related to the IPO and were primarily charged against the carrying value of the Class A ordinary shares subject to possible redemption upon the completion of the IPO in March 2021. Offering costs of were allocated to warrant liabilities and expensed as incurred. Following the closing of the IPO and Private Placement on March 2, 2021, an amount of $690,000,000 ($10.00 per Unit) of the net proceeds were placed in a U.S.-based trust account at JP Morgan Chase Bank, N.A. maintained by Continental Stock Transfer &amp; Trust Company, LLC, acting as trustee (“Trust Account”). Except with respect to interest earned, if any, the proceeds from the IPO and the Private Placements held in the trust account will not be released until the earliest of (a) the completion of a Business Combination, (b) the redemption of any public shares properly tendered in connection with a share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PO or (ii) with respect to any other provisions relating to shareholders’ rights or pre-initial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of 1940, as amended, or the Investment Company Act.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in accordance with ASC 480.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f the Public Shares without the Company’s prior written consent. The Sponsor has agreed (a) to waive its redemption rights with respect to any Founder Shares (as defined in Note 5), Alignment Shares (as defined in Note 5) and any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has until 24 months from the closing of the IPO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The Sponsor has agreed to waive its liquidation rights with respect to the Founder Shares and Align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WIL Business Combination On May 10, 2021, the Company entered into a Business Combination Agreement (the “Business Combination Agreement”) with Wave Merger Sub Limited, an exempted company limited by shares incorporated in Bermuda and a direct and a wholly owned subsidiary of the Company (“Merger Sub”), and Wynn Interactive Ltd., an exempted company limited by shares incorporated in Bermuda (“WIL”). The Business Combination Agreement provided for, among other things, the consummation of the following transactions (the “WIL Business Combination”): (i) the Company would transfer by way of continuation from the Cayman Islands to Bermuda and register as an exempted company limited by shares, at which time the Company would change its name to “Wynn Interactive Limited”; and (ii) Merger Sub would merge with and into Wynn (the “Merger”), with WIL being the surviving company of the Merger. In connection with the signing of the Business Combination Agreement, the Company and Cannae Holdings, Inc. (“Cannae”), an affiliate of the Sponsor, entered into a Backstop Facility Agreement (the “Backstop Agreement”) whereby Cannae agreed, subject to the other terms and conditions included therein, at the BPS Closing (as defined in the Backstop Agreement), to subscribe for the Company’s Class A ordinary shares in order to fund redemptions by shareholders of the Company in connection with the WIL Business Combination, in an amount of up to $690,000,000 (the “Cannae Subscription”), in consideration for a placement fee of $3,450,000 (the “Backstop Placement Fee”). The Backstop Placement Fee was expensed upon entry into the Backstop Agreement and was payable upon consummation of the WIL Business Combination. The Backstop Agreement was contingent on the closing of the WIL Business Combination. In connection with the execution of the Business Combination Agreement and the Backstop Agreement, the Company amended and restated (a) that certain letter agreement (the “Sponsor Agreement”), dated March 2, 2021, between the Company and Austerlitz Capital AU, LP I (the “Sponsor”) and (b) that certain letter agreement, dated as of March 2, 2021, by and between the Company and each of the Sponsor and the directors and officers of the Company (the “Insiders”) and entered into that certain amended and restated sponsor agreement (the “Amended and Restated Sponsor Agreement”) with the Sponsor, Cannae and the Insiders. In connection with the signing of the Business Combination Agreement, the Company and Cannae entered into a mutual termination agreement to terminate that certain forward purchase agreement dated as of February 25, 2021, pursuant to which Cannae had agreed to purchase 5,000,000 Class A ordinary shares of the Company and 1,250,000 warrants. On November 11, 2021, the Company entered into a mutual termination agreement (the “Mutual Termination Agreement”) to terminate the Business Combination Agreement. In conjunction with the Mutual Termination Agreement, the Company received $5,000,000 as reimbursement for out-of-pocket Liquidity and Going Concern Consideration As of December 31, 2021 and December 31, 2020, the Company had $3,968,177 and $0 in cash, respectively, and a working capital of $1,806,414 and a working capital deficit of $(186,669), respectively. The Company’s liquidity needs through December 31, 2021 and December 31, 2020, were satisfied through a contribution of $25,000 from the Sponsor to cover certain expenses in exchange for the issuance of the Founder and Alignment Shares, loans from the Sponsor, the termination fee received pursuant to the Mutual Termination Agreement and the proceeds from the consummation of the IPO and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December 31, 2021, there were no amounts outstanding unde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rch 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mandatory liquidation, should a business combination not occur, and potential subsequent dissolution raises substantial doubt about the Company’s ability to continue as a going concern. Management intends to complete the Business Combination prior to the liquidation date. No adjustments have been made to the carrying amounts of assets or liabilities should the Company be required to liquidate after March 2, 2023.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accompanying consolidated financial statements include the accounts of the Company and its wholly owned subsidiary. All intercompany balances and transactions have been eliminated in consolidation.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or December 31,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ordinary shares issued were charged against the carrying value of the Class A ordinary shares subject to possible redemption upon the completion of the Initial Public Offering. Warrant Liabilities and Backstop Agreement Asset The Company accounts for the Warrants and Backstop Agreement as either equity-classified or liability-classified instruments based on an assessment of the specific terms of the Warrants and Backstop Agreement and the applicable authoritative guidance in ASC 480 and ASC 815. The assessment considers whether the Warrants and Backstop Agreement are freestanding financial instruments pursuant to ASC 480, or meet the definition of a liability pursuant to ASC 480, and meet all of the requirements for equity classification under ASC 815, including whether the Warrants and Backstop Agreement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Backstop Agreement and as of each subsequent quarterly period end date while the Warrants and Backstop Agreement are outstanding. For issued or modified instruments such as warrants and forward purchases of equity that meet all of the criteria for equity classification, such instruments are required to be recorded as a component of additional paid-in non-cash The Company accounts for the Warrants and Backstop Agreement in accordance with ASC 815-40 On November 11, 2021, the Backstop Agreement was terminated. See Note 1 for further discussion. As a result of the termination of the Business Combination Agreement, the Backstop Agreement and the Amended and Restated Sponsor Agreement were automatically terminated, and the backstop asset was written off. Cash Held in Trust Account As of December 31, 2021, the assets held in the Trust Account were held in cash.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December 31, 2021, 69,000,000 shares of Class A ordinary shares subject to possible redemption are presented at the current redemption value as temporary equity, outside of the shareholders’ As of December 31, 2021, Class A ordinary shares reflected on the consolidated balance sheet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
Concentration of Credit Risk Financial instruments that potentially subject the Company to concentration of credit risk consist of a cash account at a financial institution which, at times may exceed the Federal Depository Insurance Corporation coverage limit of $250,000. As of December 31, 2021 and December 31, 2020, the Company had not experienced losses on this account and management believes the Company is not exposed to significant risks on such account.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December 31, 2020, the carrying values of cash, accrued expenses, deferred offering costs and due to related party approximate their fair values due to the short-term nature of the instruments. See Note 9 for further discussion of the fair value of the warrant liabilities and backstop asset. Net Income (Loss) Per Ordinary Share The Company complies with accounting and disclosure requirements of ASC Topic 260, Earnings Per Share . The Class B ordinary shares will automatically convert into Class A ordinary shares on the business day following the completion of a Business Combination, on a one-for-one one-for-one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ompany’s basic and diluted earnings (loss) per share are calculated as follows:
For The Year Ended
Redeemable Class A Ordinary Shares
Net earnings allocable to Redeemable Class A Ordinary Shares $ 9,464,115
Basic and diluted weighted average shares outstanding, Redeemable Class A ordinary shares 58,135,359
Basic and diluted net earnings per share, Redeemable Class A ordinary shares $ 0.16
Non-Redeemable
Net earnings allocable to non-redeemable $ 2,407,033
Basic and diluted weighted average shares outstanding, Non-Redeemable 14,785,715
Basic and diluted weighted average shares outstanding, Non-Redeemable Class B $ 0.16
Non-Redeemable
Net earnings allocable to non-redeemable $ 2,407,033
Basic and diluted weighted average shares outstanding, Non-Redeemable 14,785,715
Basic and diluted weighted average shares outstanding, Non-Redeemable $ 0.16
Income Taxes The Company complies with the accounting and reporting requirements of ASC Topic 740, Income Taxes more-likely-than-not Recent Accounting Pronouncements In August 2020, the FASB issued Accounting Standards Update No. 2020-06, Debt - Debt with Conversion and Other Options Management does not believe that any other recently issued, but not yet effective, accounting standards, if currently adopted, would have a material effect on the Company’s consolidated financial statements. Restatement of Previously Issued Financial Statements As previously disclosed in our Quarterly Report on Form 10-Q Form 8-K 8-K The Company’s prior accounting treatment for the Warrants was equity classification rather than as derivative liabilities. Accounting for the Warrants as liabilities pursuant to ASC 815-40 requires that the Company re-measure the Warrants at their fair value each reporting period and record the changes in such value in the unaudited condensed statement of operations. Accordingly, the Company has revised the value and classification of the Warrants in the financial statements included herein (“Revision”). The Revision did not impact the Company’s cash, total shareholder’s equity, operating expense, net loss, or cash flows. As 10-Q/A paid-in The impact of the restatement of the Company’s audited balance sheet as of March 2, 2021, the date the IPO closed, is reflected in the following table:
March 2, 2021
As reported Adjustment Restated
Warrant liability $ — $ 47,489,666 $ 47,489,666
Total liabilities 24,610,482 47,493,991 72,104,473
Class A ordinary shares subject to possible redemption (temporary equity) 662,133,680 27,866,320 690,000,000
Shareholders’ Equity:
Class A ordinary shares 279 (279 ) —
Additional paid-in 5,007,452 (5,007,452 ) —
Accumulated deficit (10,679 ) (70,352,581 ) (70,363,260 )
Total Shareholders’ Equity $ 5,000,009 $ (75,360,312 ) $ (70,360,3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INITIAL PUBLIC OFFERING Pursuant to the IPO, the Company sold 69,000,000 Units at a purchase price of $ 10.00 per Unit, including 9,000,000 Units sold pursuant to the full exercise of the underwriters’ option to purchase additional Units to cover over-allotments. Each Unit consists of one Public Share and one-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51:04Z</dcterms:created>
  <dcterms:modified xmlns:dcterms="http://purl.org/dc/terms/" xmlns:xsi="http://www.w3.org/2001/XMLSchema-instance" xsi:type="dcterms:W3CDTF">2022-03-16T20:51:04Z</dcterms:modified>
</cp:coreProperties>
</file>